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quisition of Dream and WestSo" sheetId="11" state="visible" r:id="rId11"/>
    <sheet xmlns:r="http://schemas.openxmlformats.org/officeDocument/2006/relationships" name="Discontinued Operations"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Long-Term Debt" sheetId="15" state="visible" r:id="rId15"/>
    <sheet xmlns:r="http://schemas.openxmlformats.org/officeDocument/2006/relationships" name="Preferred Stock" sheetId="16" state="visible" r:id="rId16"/>
    <sheet xmlns:r="http://schemas.openxmlformats.org/officeDocument/2006/relationships" name="Stock-Based Compensation" sheetId="17" state="visible" r:id="rId17"/>
    <sheet xmlns:r="http://schemas.openxmlformats.org/officeDocument/2006/relationships" name="Other Expense, Net" sheetId="18" state="visible" r:id="rId18"/>
    <sheet xmlns:r="http://schemas.openxmlformats.org/officeDocument/2006/relationships" name="Earnings (Loss) Per Share"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Discontinued Operations (Tables" sheetId="25" state="visible" r:id="rId25"/>
    <sheet xmlns:r="http://schemas.openxmlformats.org/officeDocument/2006/relationships" name="Inventorie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Other Expense, Net (Tables)" sheetId="29" state="visible" r:id="rId29"/>
    <sheet xmlns:r="http://schemas.openxmlformats.org/officeDocument/2006/relationships" name="Earnings (Loss) Per Share (Tabl" sheetId="30" state="visible" r:id="rId30"/>
    <sheet xmlns:r="http://schemas.openxmlformats.org/officeDocument/2006/relationships" name="Supplemental Cash Flow Inform_2" sheetId="31" state="visible" r:id="rId31"/>
    <sheet xmlns:r="http://schemas.openxmlformats.org/officeDocument/2006/relationships" name="Segment Information (Tables)" sheetId="32" state="visible" r:id="rId32"/>
    <sheet xmlns:r="http://schemas.openxmlformats.org/officeDocument/2006/relationships" name="Significant Accounting Polici_3" sheetId="33" state="visible" r:id="rId33"/>
    <sheet xmlns:r="http://schemas.openxmlformats.org/officeDocument/2006/relationships" name="Revenue (Disclosure of disaggre" sheetId="34" state="visible" r:id="rId34"/>
    <sheet xmlns:r="http://schemas.openxmlformats.org/officeDocument/2006/relationships" name="Acquisition of Dream and West_2" sheetId="35" state="visible" r:id="rId35"/>
    <sheet xmlns:r="http://schemas.openxmlformats.org/officeDocument/2006/relationships" name="Discontinued Operations (Narrat" sheetId="36" state="visible" r:id="rId36"/>
    <sheet xmlns:r="http://schemas.openxmlformats.org/officeDocument/2006/relationships" name="Discontinued Operations - (Disc" sheetId="37" state="visible" r:id="rId37"/>
    <sheet xmlns:r="http://schemas.openxmlformats.org/officeDocument/2006/relationships" name="Derivative Financial Instrume_2" sheetId="38" state="visible" r:id="rId38"/>
    <sheet xmlns:r="http://schemas.openxmlformats.org/officeDocument/2006/relationships" name="Inventories (Disclosure of inve" sheetId="39" state="visible" r:id="rId39"/>
    <sheet xmlns:r="http://schemas.openxmlformats.org/officeDocument/2006/relationships" name="Long-Term Debt (Narrative) (Det" sheetId="40" state="visible" r:id="rId40"/>
    <sheet xmlns:r="http://schemas.openxmlformats.org/officeDocument/2006/relationships" name="Long-Term Debt (Disclosure of l" sheetId="41" state="visible" r:id="rId41"/>
    <sheet xmlns:r="http://schemas.openxmlformats.org/officeDocument/2006/relationships" name="Preferred Stock (Narrative) (De" sheetId="42" state="visible" r:id="rId42"/>
    <sheet xmlns:r="http://schemas.openxmlformats.org/officeDocument/2006/relationships" name="Stock-Based Compensation (Narra" sheetId="43" state="visible" r:id="rId43"/>
    <sheet xmlns:r="http://schemas.openxmlformats.org/officeDocument/2006/relationships" name="Stock-Based Compensation (Discl" sheetId="44" state="visible" r:id="rId44"/>
    <sheet xmlns:r="http://schemas.openxmlformats.org/officeDocument/2006/relationships" name="Other Expense, Net (Narrative) " sheetId="45" state="visible" r:id="rId45"/>
    <sheet xmlns:r="http://schemas.openxmlformats.org/officeDocument/2006/relationships" name="Other Expense, Net (Disclosure " sheetId="46" state="visible" r:id="rId46"/>
    <sheet xmlns:r="http://schemas.openxmlformats.org/officeDocument/2006/relationships" name="Earnings (Loss) Per Share (Narr" sheetId="47" state="visible" r:id="rId47"/>
    <sheet xmlns:r="http://schemas.openxmlformats.org/officeDocument/2006/relationships" name="Earnings (Loss) Per Share (Disc" sheetId="48" state="visible" r:id="rId48"/>
    <sheet xmlns:r="http://schemas.openxmlformats.org/officeDocument/2006/relationships" name="Supplemental Cash Flow Inform_3" sheetId="49" state="visible" r:id="rId49"/>
    <sheet xmlns:r="http://schemas.openxmlformats.org/officeDocument/2006/relationships" name="Supplemental Cash Flow Inform_4" sheetId="50" state="visible" r:id="rId50"/>
    <sheet xmlns:r="http://schemas.openxmlformats.org/officeDocument/2006/relationships" name="Segment Information (Disclosure" sheetId="51" state="visible" r:id="rId51"/>
    <sheet xmlns:r="http://schemas.openxmlformats.org/officeDocument/2006/relationships" name="Segment Information (Disclosu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Oct. 02, 2021</t>
        </is>
      </c>
      <c r="C2" s="2" t="inlineStr">
        <is>
          <t>Nov. 05, 2021</t>
        </is>
      </c>
    </row>
    <row r="3">
      <c r="A3" s="3" t="inlineStr">
        <is>
          <t>Entity Registrant Name</t>
        </is>
      </c>
      <c r="B3" s="3" t="inlineStr">
        <is>
          <t>SUNOPTA INC.</t>
        </is>
      </c>
    </row>
    <row r="4">
      <c r="A4" s="3" t="inlineStr">
        <is>
          <t>Entity Central Index Key</t>
        </is>
      </c>
      <c r="B4" s="3" t="inlineStr">
        <is>
          <t>0000351834</t>
        </is>
      </c>
    </row>
    <row r="5">
      <c r="A5" s="3" t="inlineStr">
        <is>
          <t>Document Type</t>
        </is>
      </c>
      <c r="B5" s="3" t="inlineStr">
        <is>
          <t>10-Q</t>
        </is>
      </c>
    </row>
    <row r="6">
      <c r="A6" s="3" t="inlineStr">
        <is>
          <t>Document Period End Date</t>
        </is>
      </c>
      <c r="B6" s="3" t="inlineStr">
        <is>
          <t>Oct. 2,
		2021</t>
        </is>
      </c>
    </row>
    <row r="7">
      <c r="A7" s="3" t="inlineStr">
        <is>
          <t>Document Fiscal Period Focus</t>
        </is>
      </c>
      <c r="B7" s="3" t="inlineStr">
        <is>
          <t>Q3</t>
        </is>
      </c>
    </row>
    <row r="8">
      <c r="A8" s="3" t="inlineStr">
        <is>
          <t>Document Fiscal Year Focus</t>
        </is>
      </c>
      <c r="B8" s="3" t="inlineStr">
        <is>
          <t>2021</t>
        </is>
      </c>
    </row>
    <row r="9">
      <c r="A9" s="3" t="inlineStr">
        <is>
          <t>Entity Current Reporting Status</t>
        </is>
      </c>
      <c r="B9" s="3" t="inlineStr">
        <is>
          <t xml:space="preserve">
                                    Yes
                                </t>
        </is>
      </c>
    </row>
    <row r="10">
      <c r="A10" s="3" t="inlineStr">
        <is>
          <t>Current Fiscal Year End Date</t>
        </is>
      </c>
      <c r="B10" s="3" t="inlineStr">
        <is>
          <t>--01-01</t>
        </is>
      </c>
    </row>
    <row r="11">
      <c r="A11" s="3" t="inlineStr">
        <is>
          <t>Document Transition Report</t>
        </is>
      </c>
      <c r="B11" s="3" t="inlineStr">
        <is>
          <t>false</t>
        </is>
      </c>
    </row>
    <row r="12">
      <c r="A12" s="3" t="inlineStr">
        <is>
          <t>Document Quarterly Report</t>
        </is>
      </c>
      <c r="B12" s="3" t="inlineStr">
        <is>
          <t>true</t>
        </is>
      </c>
    </row>
    <row r="13">
      <c r="A13" s="3" t="inlineStr">
        <is>
          <t>Entity Common Stock, Shares Outstanding</t>
        </is>
      </c>
      <c r="C13" s="4" t="n">
        <v>107339022</v>
      </c>
    </row>
    <row r="14">
      <c r="A14" s="3" t="inlineStr">
        <is>
          <t>Entity Filer Category</t>
        </is>
      </c>
      <c r="B14" s="3" t="inlineStr">
        <is>
          <t>Accelerated Filer</t>
        </is>
      </c>
    </row>
    <row r="15">
      <c r="A15" s="3" t="inlineStr">
        <is>
          <t>Entity Small Business</t>
        </is>
      </c>
      <c r="B15" s="3" t="inlineStr">
        <is>
          <t>false</t>
        </is>
      </c>
    </row>
    <row r="16">
      <c r="A16" s="3" t="inlineStr">
        <is>
          <t>Entity Emerging Growth Company</t>
        </is>
      </c>
      <c r="B16" s="3" t="inlineStr">
        <is>
          <t>false</t>
        </is>
      </c>
    </row>
    <row r="17">
      <c r="A17" s="3" t="inlineStr">
        <is>
          <t>Amendment Flag</t>
        </is>
      </c>
      <c r="B17" s="3" t="inlineStr">
        <is>
          <t>false</t>
        </is>
      </c>
    </row>
    <row r="18">
      <c r="A18" s="3" t="inlineStr">
        <is>
          <t>Entity Shell Company</t>
        </is>
      </c>
      <c r="B18" s="3" t="inlineStr">
        <is>
          <t>false</t>
        </is>
      </c>
    </row>
    <row r="19">
      <c r="A19" s="3" t="inlineStr">
        <is>
          <t>Entity File Number</t>
        </is>
      </c>
      <c r="B19" s="3" t="inlineStr">
        <is>
          <t>001-34198</t>
        </is>
      </c>
    </row>
    <row r="20">
      <c r="A20" s="3" t="inlineStr">
        <is>
          <t>Entity Address, Address Line One</t>
        </is>
      </c>
      <c r="B20" s="3" t="inlineStr">
        <is>
          <t>7301 Ohms Lane, Suite 600</t>
        </is>
      </c>
    </row>
    <row r="21">
      <c r="A21" s="3" t="inlineStr">
        <is>
          <t>Entity Address, City or Town</t>
        </is>
      </c>
      <c r="B21" s="3" t="inlineStr">
        <is>
          <t>Edina</t>
        </is>
      </c>
    </row>
    <row r="22">
      <c r="A22" s="3" t="inlineStr">
        <is>
          <t>City Area Code</t>
        </is>
      </c>
      <c r="B22" s="3" t="inlineStr">
        <is>
          <t>952</t>
        </is>
      </c>
    </row>
    <row r="23">
      <c r="A23" s="3" t="inlineStr">
        <is>
          <t>Local Phone Number</t>
        </is>
      </c>
      <c r="B23" s="3" t="inlineStr">
        <is>
          <t>820-2518</t>
        </is>
      </c>
    </row>
    <row r="24">
      <c r="A24" s="3" t="inlineStr">
        <is>
          <t>Entity Address, State or Province</t>
        </is>
      </c>
      <c r="B24" s="3" t="inlineStr">
        <is>
          <t>MN</t>
        </is>
      </c>
    </row>
    <row r="25">
      <c r="A25" s="3" t="inlineStr">
        <is>
          <t>Entity Interactive Data Current</t>
        </is>
      </c>
      <c r="B25" s="3" t="inlineStr">
        <is>
          <t>Yes</t>
        </is>
      </c>
    </row>
    <row r="26">
      <c r="A26" s="3" t="inlineStr">
        <is>
          <t>Entity Tax Identification Number</t>
        </is>
      </c>
      <c r="B26" s="3" t="inlineStr">
        <is>
          <t>00-0000000</t>
        </is>
      </c>
    </row>
    <row r="27">
      <c r="A27" s="3" t="inlineStr">
        <is>
          <t>Entity Incorporation, State or Country Code</t>
        </is>
      </c>
      <c r="B27" s="3" t="inlineStr">
        <is>
          <t>Z4</t>
        </is>
      </c>
    </row>
    <row r="28">
      <c r="A28" s="3" t="inlineStr">
        <is>
          <t>Entity Address, Postal Zip Code</t>
        </is>
      </c>
      <c r="B28" s="3" t="inlineStr">
        <is>
          <t>55439</t>
        </is>
      </c>
    </row>
    <row r="29">
      <c r="A29" s="3" t="inlineStr">
        <is>
          <t>Entity Incorporation, Date of Incorporation</t>
        </is>
      </c>
      <c r="B29" s="3" t="inlineStr">
        <is>
          <t>Nov. 13,
		1973</t>
        </is>
      </c>
    </row>
    <row r="30">
      <c r="A30" s="3" t="inlineStr">
        <is>
          <t>The Nasdaq Stock Market | Common Shares</t>
        </is>
      </c>
    </row>
    <row r="31">
      <c r="A31" s="3" t="inlineStr">
        <is>
          <t>Trading Symbol</t>
        </is>
      </c>
      <c r="B31" s="3" t="inlineStr">
        <is>
          <t>STKL</t>
        </is>
      </c>
    </row>
    <row r="32">
      <c r="A32" s="3" t="inlineStr">
        <is>
          <t>Security Exchange Name</t>
        </is>
      </c>
      <c r="B32" s="3" t="inlineStr">
        <is>
          <t>NASDAQ</t>
        </is>
      </c>
    </row>
    <row r="33">
      <c r="A33" s="3" t="inlineStr">
        <is>
          <t>Title of 12(b) Security</t>
        </is>
      </c>
      <c r="B33" s="3" t="inlineStr">
        <is>
          <t xml:space="preserve">
                                                Common Shares
                                            </t>
        </is>
      </c>
    </row>
    <row r="34">
      <c r="A34" s="3" t="inlineStr">
        <is>
          <t>The Toronto Stock Exchange | Common Shares</t>
        </is>
      </c>
    </row>
    <row r="35">
      <c r="A35" s="3" t="inlineStr">
        <is>
          <t>Trading Symbol</t>
        </is>
      </c>
      <c r="B35" s="3" t="inlineStr">
        <is>
          <t>SOY</t>
        </is>
      </c>
    </row>
    <row r="36">
      <c r="A36" s="3" t="inlineStr">
        <is>
          <t>Title of 12(b) Security</t>
        </is>
      </c>
      <c r="B36" s="3"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2, 2021</t>
        </is>
      </c>
    </row>
    <row r="3">
      <c r="A3" s="5" t="inlineStr">
        <is>
          <t>Revenue from Contract with Customer [Abstract]</t>
        </is>
      </c>
    </row>
    <row r="4">
      <c r="A4" s="3" t="inlineStr">
        <is>
          <t>Revenue [Text Block]</t>
        </is>
      </c>
      <c r="B4" s="3" t="inlineStr">
        <is>
          <t>2. Revenue
The Company procures, processes, and packages plant-based and fruit-based foods and beverages. The Company's customers include retailers, foodservice operators, branded food companies, and food manufacturers.
The following table presents a disaggregation of the Company's revenues based on categories used by the Company to evaluate sales performance:
Quarter ended Three quarters ended
October 2, September 26, October 2, September 26,
$ $ $ $
Plant-Based Foods and Beverages
Beverages and broths 91,385 80,974 274,365 236,195
Plant-based ingredients 7,383 6,828 22,805 19,024
Sunflower and roasted snacks 16,102 11,236 48,510 41,766
Total plant-based foods and beverages 114,870 99,038 345,680 296,985
Fruit-Based Foods and Beverages
Frozen fruit and fruit-based ingredients (1) 68,029 79,707 214,919 249,831
Fruit snacks 15,580 12,914 47,793 36,841
Total fruit-based foods and beverages 83,609 92,621 262,712 286,672
Total revenues 198,479 191,659 608,392 583,657
(1) In July 2021, the Company ceased the production and sale of fruit-based yogurt and bakery applications and transferred the production and sale of fruit-based toppings to its frozen fruit operations. Consequently, beginning in the third quarter of 2021, revenues generated from sales of fruit-based ingredients for the current and comparative periods have been included in the frozen fruit category, consistent with the realignment of the Company's internal reporting and evaluation of the overall sales performance of the Fruit-Based Foods and Beverages operating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Dream and WestSoy Brands</t>
        </is>
      </c>
      <c r="B1" s="2" t="inlineStr">
        <is>
          <t>9 Months Ended</t>
        </is>
      </c>
    </row>
    <row r="2">
      <c r="B2" s="2" t="inlineStr">
        <is>
          <t>Oct. 02, 2021</t>
        </is>
      </c>
    </row>
    <row r="3">
      <c r="A3" s="5" t="inlineStr">
        <is>
          <t>Asset Acquisition [Abstract]</t>
        </is>
      </c>
    </row>
    <row r="4">
      <c r="A4" s="3" t="inlineStr">
        <is>
          <t>Acquisition of Dream® and WestSoy® Brands [Text Block]</t>
        </is>
      </c>
      <c r="B4" s="3" t="inlineStr">
        <is>
          <t xml:space="preserve">3. Acquisition of Dream ® and WestSoy ® Brands On April 15, 2021, the Company acquired the Dream and WestSoy plant-based beverage brands and related private label products in North America from The Hain Celestial Group, Inc. for a cash purchase price of $33 million, subject to a closing inventory adjustment. The final purchase price amounted to $31.7 million, including $0.4 million of direct transaction costs. The acquired assets included all inventories, trademarks, product formulations, and other intellectual property related to the Dream and WestSoy brands and did not include other working capital, property, plant and equipment, or employees. The transaction has been accounted for as an asset acquisition. The purchase price was allocated to the acquired inventories ($6.6 million) and brand name intangible assets ($25.1 million). The intangible assets will be amortized over their estimated useful life of approximately 15 years. Revenues and expenses related to the acquired Dream and WestSoy brands are included in the Company's consolidated financial statements from the acquisition date and are reported within the Plant-Based Foods and Beverages operating segment. As described in note 7, the Company entered into an amendment to its Credit Agreement on April 15, 2021, to allocate $20 million of the Lenders' revolving commitments to a two-year, first-in-last-out tranche, which was drawn in full to finance a portion of the purchase price for the Dream and WestSoy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02, 2021</t>
        </is>
      </c>
    </row>
    <row r="3">
      <c r="A3" s="5" t="inlineStr">
        <is>
          <t>Discontinued Operations and Disposal Groups [Abstract]</t>
        </is>
      </c>
    </row>
    <row r="4">
      <c r="A4" s="3" t="inlineStr">
        <is>
          <t>Discontinued Operations [Text Block]</t>
        </is>
      </c>
      <c r="B4" s="3" t="inlineStr">
        <is>
          <t>4. Discontinued Operations Tradin Organic On December 30, 2020, the Company completed the divestiture of its organic ingredient sourcing and production business, Tradin Organic, by selling all of the Company's interests and rights in The Organic Corporation B.V. and Tradin Organics USA LLC to Amsterdam Commodities N.V. (the "Purchaser") for cash consideration of $373.7 million (€305.1 million), net of cash acquired and debt assumed by the Purchaser and subject to certain post-closing adjustments (the "Transaction"). The global operations of Tradin Organic included its organic and non-GMO ingredient sourcing operations centered in Amsterdam, The Netherlands, and Scott's Valley, California, together with its consumer-packaged premium juice co-manufacturing business, and its cocoa, sunflower, sesame, and avocado ingredient processing facilities located in the Netherlands, Bulgaria, and Ethiopia. Prior to its divestiture, Tradin Organic comprised the Company's former Global Ingredients operating segment.
The following table presents the major components of the results of discontinued operations reported in the consolidated statement of operations for the quarter and three quarters ended September 26, 2020:
Quarter Three quarters
September 26, September 26,
$ $
Revenues 123,322 378,217
Cost of goods sold 108,281 330,196
Selling, general and administrative expenses (1) 7,218 20,910
Intangible asset amortization 334 1,117
Other income, net (39 ) (1,390 )
Foreign exchange loss 1,222 1,819
Interest expense (2) 658 1,796
Earnings before gain of sale 5,648 23,769
Earnings from discontinued operations before income taxes 5,648 23,769
Income tax provision 1,482 6,382
Earnings (loss) attributable to non-controlling interests 202 (42 )
Earnings from discontinued operations 3,964 17,429 (1) Selling, general and administrative expenses exclude management fees charged by SunOpta Corporate Services and include stock-based compensation expense attributable to employees of Tradin Organic. (2) Interest expense reflects interest on debt directly attributable to Tradin Organic including borrowings by Tradin Organic under the Dutch subfacility of the Company's former Global Credit Facility. During the first three quarters of 2021, the Company paid $13.4 million to settle accrued transaction costs related to the Tradin Organic divestiture and paid $0.2 million to settle the final contingent consideration obligation related to a prior acquisition of a premium juice business included in the disposed operations of Tradin Organic. These payments were recorded as cash used in investing and financing activities of discontinued operations, respectively, on the consolidated statement of cash flows for the three quarters ended October 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t>
        </is>
      </c>
      <c r="B1" s="2" t="inlineStr">
        <is>
          <t>9 Months Ended</t>
        </is>
      </c>
    </row>
    <row r="2">
      <c r="B2" s="2" t="inlineStr">
        <is>
          <t>Oct. 02, 2021</t>
        </is>
      </c>
    </row>
    <row r="3">
      <c r="A3" s="5" t="inlineStr">
        <is>
          <t>Derivative Assets (Liabilities), at Fair Value, Net, by Balance Sheet Classification [Abstract]</t>
        </is>
      </c>
    </row>
    <row r="4">
      <c r="A4" s="3" t="inlineStr">
        <is>
          <t>Derivative Financial Instruments and Fair Value Measurements [Text Block]</t>
        </is>
      </c>
      <c r="B4" s="3" t="inlineStr">
        <is>
          <t>5. Derivative Financial Instruments and Fair Value Measurements Foreign currency forward contracts As part of its risk management strategy, the Company from time to time enters into foreign currency forward contracts to reduce its exposure to fluctuations in foreign currency exchange rates. For any open contracts at period end, the contract rate is compared to the forward rate, and a gain or loss is recorded. These contracts are included in level 2 of the fair value hierarchy, as the inputs used in making the fair value determination are derived from and are corroborated by observable market data.
As at October 2, 2021, the Company had no open foreign currency forward contracts. Prior to August 2021, the Company held a combination of foreign currency put and call option contracts (a zero-cost collar) to economically hedge its exposure to fluctuations in the Mexican peso related to purchases of fruit inventory and operating costs in Mexico. The Company did not designate these contracts as accounting hedges. The aggregate notional amount of these contracts was $11.8 million at inception and the contracts matured at various dates through July 2021. The collar had a ceiling rate of 24.00 Mexican pesos to the U.S. dollar and a floor rate of 21.14 Mexican pesos to the U.S. dollar. If the spot rate was between the ceiling and floor rates on the date of maturity of each of the contracts, then the Company did not recognize any gain or loss under these contracts. If the spot rate was below the floor rate of the collar, the Company recognized a foreign exchange gain, and if the spot rate was above the ceiling rate of the collar, the Company recognized a foreign exchange loss. As at January 2, 2021, an unrealized gain of $0.8 million related to these contracts was included in other current assets on the consolidated balance sheet. For the quarter and three quarters ended October 2, 2021, the Company recognized unrealized losses of $0.1 million and $0.8 million, respectively, and realized gains of $0.1 million and $0.5 million, respectively, related to these contracts, which were included in foreign exchange on the consolidated statements of operations. As at September 26, 2020, the Company had $5.8 million notional amount of open Mexican peso foreign currency forward put and call contracts. The Company did not designate these contracts as accounting hedges. For the quarter and three quarters ended September 26, 2020, the Company recognized realized gains of $0.4 million and $0.6 million, respectively, related to these contracts and did not recognize any amount of unrealized gains or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5" t="inlineStr">
        <is>
          <t>Inventory Disclosure [Abstract]</t>
        </is>
      </c>
    </row>
    <row r="4">
      <c r="A4" s="3" t="inlineStr">
        <is>
          <t>Inventories [Text Block]</t>
        </is>
      </c>
      <c r="B4" s="3" t="inlineStr">
        <is>
          <t xml:space="preserve">6. Inventories
October 2, January 2,
$ $
Raw materials and work-in-process 133,707 78,210
Finished goods 100,557 75,280
Inventory reserves (3,373 ) (5,742 )
230,891 147,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Oct. 02, 2021</t>
        </is>
      </c>
    </row>
    <row r="3">
      <c r="A3" s="5" t="inlineStr">
        <is>
          <t>Debt Disclosure [Abstract]</t>
        </is>
      </c>
    </row>
    <row r="4">
      <c r="A4" s="3" t="inlineStr">
        <is>
          <t>Long-Term Debt [Text Block]</t>
        </is>
      </c>
      <c r="B4" s="3" t="inlineStr">
        <is>
          <t>7. Long-Term Debt
October 2, January 2,
$
$
Asset-Based Credit Facilities (1) 170,454 47,277
Finance lease liabilities (2) 42,801 18,813
Other 7,067 3,633
220,322 69,723
Less: current portion 7,734 3,478
212,588 66,245
(1) Asset-Based Credit Facilities On December 31, 2020, the Company entered into a second amended and restated credit agreement (the "Credit Agreement"), among the Company, SunOpta Foods Inc. ("SunOpta Foods"), the other borrowers and guarantors party thereto, and the lenders party thereto (the "Lenders"). As part of the Credit Agreement, the Lenders provided a five-year, $250 million asset-based revolving credit facility, subject to borrowing base capacity (the "Tranche A Subfacility," and together with the Tranche B Subfacility defined below, the "Revolving Credit Facilities"), and a five-year $75 million delayed draw term loan facility which can be used for borrowings on or prior to June 30, 2022 (the "Term Loan Facility," and together with the Revolving Credit Facilities, the "Asset-Based Credit Facilities"), to finance certain capital expenditures. The Tranche A Subfacility includes borrowing capacity for letters of credit and provides for borrowings on same-day notice, including in the form of swingline loans. The Tranche A Subfacility and Term Loan Facility mature on December 31, 2025. On April 15, 2021, the Company entered into a first amendment to the Credit Agreement to allocate $20 million of the Lenders' commitments under the Tranche A Subfacility to a two-year, first-in-last-out tranche (the "Tranche B Subfacility"), which was drawn in full to finance a portion of the purchase price for the Dream and WestSoy brands (see note 3). The material terms governing the remaining $230 million of the Lenders' commitments under the Tranche A Subfacility remain unchanged. The Tranche B Subfacility is subject to a separate borrowing base applicable to certain eligible accounts receivable and inventory with advance rates separate from the Tranche A Subfacility. Amortization payments on the aggregate principal amount of the Tranche B Subfacility are equal to $2.5 million, payable at the end of each fiscal quarter, commencing with the fiscal quarter ending June 30, 2022, with the remaining amount payable at the maturity thereof. Borrowings repaid under the Tranche B Subfacility may not be borrowed again. Each repayment of Tranche B Subfacility loans will result in an increase of the Lenders' commitments under the Tranche A Subfacility, provided that such increases will not cause the aggregate Lenders' commitments under the Tranche A Subfacility to exceed $250 million. On July 2, 2021, the Company entered into a second amendment to the Credit Agreement to increase the customer concentration limit included in the borrowing base calculation under the Revolving Credit Facilities. All obligations under the Asset-Based Credit Facilities are guaranteed by substantially all of the Company's direct and indirect wholly-owned material restricted subsidiaries organized in the U.S. and Canada (the "Guarantors") and, subject to certain exceptions, such obligations are secured by first priority liens on substantially all assets of the Company and the other borrowers and Guarantors.
Borrowings under the Asset-Based Credit Facilities bear interest based on various reference rates including LIBOR plus an applicable margin. With respect to loans under the Tranche A Subfacility, the applicable margin is set quarterly based on average borrowing availability for the preceding fiscal quarter and will range from 0.50% to 1.00% for base rate borrowings and from 1.50% to 2.00% for eurocurrency rate, bankers' acceptance rate and European base rate borrowings, with a reduction of 0.25% when the Company's total leverage ratio is less than a specific threshold on or after the one-year anniversary of the closing date of the Asset-Based Credit Facilities. Borrowings under the Tranche B Subfacility bear interest based on various reference rates including LIBOR plus an applicable margin ranging from 2.50% to 3.00%, with a reduction of 0.25% when the Company's total leverage ratio is less than a specific threshold on or after the one-year anniversary of the closing date of the Asset-Based Credit Facilities. With respect to loans under the Term Loan Facility, the applicable margin will be set quarterly based on average borrowing availability for the preceding fiscal quarter and will range from 1.25% to 1.75% for base rate borrowings and from 2.25% to 2.75% for eurocurrency rate, bankers' acceptance rate and European base rate borrowings. In addition to paying interest on outstanding principal under the Asset-Based Credit Facilities, the Company is required to pay commitment fees quarterly, in arrears, equal to (i) 0.25% of the average daily undrawn portion of the Revolving Credit Facilities and (ii) 0.375% of the undrawn portion of the Term Loan Facility. For the three quarters ended October 2, 2021, the weighted-average interest rate on all outstanding borrowings under the Revolving Credit Facilities was 2.35%.
The Asset-Based Credit Facilities are subject to a number of covenants that, among other things, restrict the Company's ability to create liens on assets; sell assets and enter in sale and leaseback transactions; pay dividends, prepay junior lien and unsecured indebtedness and make other restricted payments; incur additional indebtedness, including finance lease obligations in excess of $150 million, and make guarantees; make investments, loans or advances, including acquisitions; and engage in mergers or consolidations. In addition, the Company and its restricted subsidiaries are required to maintain a minimum fixed charge coverage ratio of 1.0 to 1.0 if excess availability is less than the greater of (i) $15.0 million or (ii) 10% of the lesser of (x) the aggregate commitments under the Revolving Credit Facilities and (y) the aggregate borrowing base. As at October 2, 2021, the Company was in compliance with all covenants of the Credit Agreement.
(2) Finance Lease Liabilities
During the first three quarters of 2021, the Company recognized additional finance lease liabilities of $29.9 million in the aggregate, together with a corresponding amount of right-of-use assets recorded in property, plant and equipment, related to the addition of new plant-based beverage and ingredient extraction processing and packaging equipment. The finance leases have implicit rates of interest of 8.08% to 8.85% and lease terms of five years.
On October 2, 2021. The build-out lease has an implicit rate of interest of 6.82% and a term of 48 months following completion of construction. The Company may purchase the build-out assets for a nominal amount at the end of the lease term.
On September 7, 2021, the Company entered into two finance lease agreements providing for up to $50 million of total financing for equipment and leasehold improvements to be installed in connection with the build-out of the Company's new plant-based beverage facility under construction in Midlothian, Texas. The facility will be occupied under a 15-year building operating lease, with three five-year extension options. The build-out leases do not include the manufacturing equipment for the facility, which the Company expects to finance primarily with borrowings under the Term Loan Facility (as described under (1) above). T he Company recognizes costs incurred related to the build-out as construction in process in property, plant and equipment, with a finance lease liability recognized in long-term debt for the amount funded to-date under the build-out leases, which amounted to $0.9 million as at October 2, 2021. The build-out leases have an implicit rate of interest of 6.45% and a term of 48 months following completion of construction. The Company may purchase the build-out assets for a nominal amount at the end of the lease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t>
        </is>
      </c>
      <c r="B1" s="2" t="inlineStr">
        <is>
          <t>9 Months Ended</t>
        </is>
      </c>
    </row>
    <row r="2">
      <c r="B2" s="2" t="inlineStr">
        <is>
          <t>Oct. 02, 2021</t>
        </is>
      </c>
    </row>
    <row r="3">
      <c r="A3" s="5" t="inlineStr">
        <is>
          <t>Temporary Equity [Abstract]</t>
        </is>
      </c>
    </row>
    <row r="4">
      <c r="A4" s="3" t="inlineStr">
        <is>
          <t>Preferred Stock [Text Block]</t>
        </is>
      </c>
      <c r="B4" s="3" t="inlineStr">
        <is>
          <t>8. Preferred Stock Series A Preferred Stock On October 7, 2016, the Company and SunOpta Foods entered into a subscription agreement (the "Series A Subscription Agreement") with Oaktree Organics, L.P. and Oaktree Huntington Investment Fund II, L.P. (collectively, "Oaktree"). Pursuant to the Series A Subscription Agreement, SunOpta Foods issued an aggregate of 85,000 shares of Series A Preferred Stock (the "Series A Preferred Stock") to Oaktree for consideration in the amount of $85.0 million. In connection with the issuance of the Series A Preferred Stock, the Company incurred direct and incremental expenses of $6.0 million, which reduced the carrying value of the Series A Preferred Stock. The carrying value of the Series A Preferred Stock was being accreted through charges to accumulated deficit over the period preceding October 7, 2021, the date on or after which SunOpta Foods may have redeemed all the Series A Preferred Stock.
On February 22, 2021 (the "Exchange Date"), Oaktree exchanged all of their shares of Series A Preferred Stock for 12,633,427 shares of common stock of the Company ("Common Shares") at an exchange price of $7.00. Prior to the exchange, the Series A Preferred Stock provided for a cumulative dividend of 8.0% per year. On the Exchange Date, the Company paid cash dividends of $1.0 million on the Series A Preferred Stock for the period January 1, 2021 to February 22, 2021. In addition, in the first quarter of 2021, the Company paid cash dividends of $1.8 million on Series A Preferred Stock related to the fourth quarter of 2020. Subsequent to the Exchange Date, the Company is no longer required to pay dividends on the Series A Preferred Stock.
As at the Exchange Date, the carrying amount of the Series A Preferred Stock was $87.5 million, comprised of the initial liquidation preference of $85.0 million in the aggregate, together with $3.4 million of dividends paid in kind for the first and second quarters of 2020, less remaining unamortized issuance costs of $0.9 million. As at the Exchange Date, the Company derecognized the carrying amount of the Series A Preferred Stock and recognized a corresponding amount for the Common Shares issued on exchange, net of share issuance costs of $0.3 million. In connection with the exchange of the Series A Preferred Stock, all 12,633,427 Special Shares, Series 1 previously issued to Oaktree were redeemed by the Company. The Special Shares, Series 1 entitled Oaktree to one vote per Special Share, Series 1 on all matters submitted to a vote of the holders of Common Shares. Series B-1 Preferred Stock On April 15, 2020, the Company and SunOpta Foods entered into a subscription agreement (the "Series B Subscription Agreement") with Oaktree and Engaged Capital, LLC, Engaged Capital Flagship Master Fund, LP and Engaged Capital Co-Invest IV-A, LP (collectively, "Engaged"). On April 24, 2020, pursuant to the Series B Subscription Agreement, SunOpta Foods issued 15,000 shares of Series B-1 Preferred Stock to each of Oaktree and Engaged for aggregate consideration of $30.0 million and 30,000 shares total (the "Series B-1 Preferred Stock"). In connection with the issuance of the Series B-1 Preferred Stock, the Company incurred direct and incremental expenses of $3.2 million, which reduced the carrying value of the Series B-1 Preferred Stock. The carrying value of the Series B-1 Preferred Stock is being accreted through charges to accumulated deficit over the period preceding April 24, 2025. For the quarter and three quarters ended October 2, 2021, these accretion charges amounted to $0.1 million (September 26, 2020 - $0.1 million) and $0.4 million (September 26, 2020 - $0.2 million), respectively. The Series B-1 Preferred Stock had an initial stated value and liquidation preference of $1,000 per share, which is adjusted for any non-cash dividends declared on the Series B-1 Preferred Stock (the "Series B-1 Liquidation Preference"). Cumulative preferred dividends accrue daily on the Series B-1 Preferred Stock at an annualized rate of 8.0% of the Series B-1 Liquidation Preference prior to September 30, 2029, and 10.0% of the liquidation preference thereafter (subject to an increase of 1.0% per quarter, up to a maximum rate of 5.0% per quarter on the occurrence of certain events of non-compliance). Prior to September 30, 2029, SunOpta Foods may pay dividends in cash or elect, in lieu of paying cash, to add the amount that would have been paid to the Series B-1 Liquidation Preference. The failure to pay dividends in cash for any quarter ending after September 30, 2029 will be an event of non-compliance. For the second quarter of 2020, SunOpta Foods elected to declare dividends on the Series B-1 Preferred Stock to be paid in kind and, as a result, the aggregate Series B-1 Liquidation Preference increased by $0.4 million to $30.4 million, or approximately $1,015 per share. Since the second quarter of 2020, SunOpta Foods has elected to pay the quarterly dividend amount of $0.6 million in cash. As at October 2, 2021, the Company accrued unpaid dividends of $0.6 million for the third quarter of 2021, which are recorded in accounts payable and accrued liabilities on the consolidated balance sheet.
At any time, the Series B-1 Preferred Stock may be exchanged, in whole or in part, into the number of Common Shares equal to, per share of Series B-1 Preferred Stock, the quotient of the Series B Liquidation Preference divided by $2.50 (such price, the "Series B-1 Exchange Price" and such quotient, the "Series B-1 Exchange Rate").
As at October 2, 2021, the aggregate shares of Series B-1 Preferred Stock outstanding were exchangeable into 12,178,667 Common Shares. The Series B-1 Exchange Price is subject to certain anti-dilution adjustments, including a weighted-average adjustment for issuances of Common Shares below the Series B-1 Exchange Price, provided that the Series B-1 Exchange Price may not be lower than $2.00 (subject to adjustment in certain circumstances).
SunOpta Foods may cause the holders of the Series B-1 Preferred Stock to exchange all of their shares of Series B-1 Preferred Stock into a number of Common Shares equal to the number of shares of Series B-1 Preferred Stock outstanding multiplied by the Series B-1 Exchange Rate if (i) fewer than 10% of the shares of Series B-1 Preferred Stock issued on April 24, 2020 remain outstanding, or (ii) on or after April 24, 2023, the average volume-weighted average price of the Common Shares during the then preceding 20 trading day period is greater than 200% of the Series B-1 Exchange Price then in effect.
At any time, if a holder of Series B-1 Preferred Stock elects to exchange, or SunOpta Foods causes an exchange of Series B Preferred Stock, the number of Common Shares delivered to each applicable holder may not cause such holder's beneficial ownership to exceed 19.99% of the Common Shares that would be outstanding immediately following such exchange (the "Series B-1 Exchange Cap"). At any time on or after April 24, 2025, SunOpta Foods may redeem all of the Series B-1 Preferred Stock for an amount per share equal to the value of the Series B-1 Liquidation Preference at such time, plus accrued and unpaid dividends.
Oaktree and Engaged are entitled to vote the Series B-1 Preferred Stock with the Common Shares on an as-exchanged basis, subject to a permanent 19.99% voting cap. As a result of the voting cap, each of Oaktree and Engaged will only be able to vote its Series B-1 Preferred Stock to the extent that, when taken together with any other voting securities each investor controls, such votes do not exceed 19.99% of the votes eligible to be cast by all security holders of the Company. On April 24, 2020, the Company designated Special Shares, Series 2 to serve as the mechanism for attaching exchanged voting rights to the Series B-1 Preferred Stock. The Special Shares, Series 2 entitle the holder thereof to one vote per Special Share, Series 2 on all matters submitted to a vote of the holders of Common Shares, voting together as a single class, subject to certain exceptions. The Special Shares, Series 2 are not transferrable and the voting rights associated with the Special Shares, Series 2 will terminate upon the transfer of the shares of Series B-1 Preferred Stock to a third party, other than an affiliate of Oaktree or Engaged, as applicable. As at October 2, 2021, 6,089,333 Special Shares, Series 2 were issued to Engaged, equal to the number of Common Shares issuable to Engaged on the exchange of all of the shares of Series B-1 Preferred Stock held by it, and no Special Shares, Series 2 were issued to Oaktree, as Oaktree was subject to the Series B-1 Exchange C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2, 2021</t>
        </is>
      </c>
    </row>
    <row r="3">
      <c r="A3" s="5" t="inlineStr">
        <is>
          <t>Share-based Payment Arrangement [Abstract]</t>
        </is>
      </c>
    </row>
    <row r="4">
      <c r="A4" s="3" t="inlineStr">
        <is>
          <t>Stock-Based Compensation [Text Block]</t>
        </is>
      </c>
      <c r="B4" s="3" t="inlineStr">
        <is>
          <t>9. Stock-Based Compensation Short-Term Incentive Plan In connection with the vesting of outstanding performance share units ("PSUs") previously granted to certain employees under the Company's 2020 Short-Term Incentive Plan, the Company issued 2,742,469 Common Shares during the second quarter of 2021, which included 1,177,397 Common Shares sold to cover the statutory income tax withholding requirements on behalf of the employees. On March 30, 2021, the Company granted a total of 612,947 PSUs to certain employees of the Company under its 2021 Short-Term Incentive Plan. The vesting of these PSUs is subject to the Company achieving a predetermined measure of adjusted EBITDA for fiscal 2021 and subject to each employee's continued employment with the Company through March 30, 2022 (the requisite service period). The aggregate grant-date fair value of these PSUs was estimated to be $8.7 million based on a closing price of $14.25 for the Common Shares on the date of grant. Each reporting period, the number of PSUs that are expected to vest is redetermined and the aggregate grant-date fair value of the redetermined number of PSUs is amortized on a straight-line basis over the remaining requisite service period less amounts previously recognized. For the period from the grant date to October 2, 2021, the Company recognized compensation expense of $1.9 million related to the grant-date fair value of the approximately one-half of the PSUs granted that are currently expected to vest, with the remaining compensation cost not yet recognized as an expense determined to be $1.9 million as at October 2, 2021. Long-Term Incentive Plan
On April 15, 2021, the Company granted 26,305 Restricted Stock Units ("RSUs"), 70,513 PSUs and 135,668 stock options to selected employees under its 2021 Long-Term Incentive Plan. The RSUs vest in three equal annual installments beginning on April 15, 2022, and each vested RSU entitles the employee to receive one Common Share without payment of additional consideration. The vesting of the PSUs is dependent on the Company's total shareholder return (the "TSR") performance relative to food and beverage companies in a designated index during the three-year period commencing January 1, 2021 and continuing through December 31, 2023, and the employee's continued employment with the Company through April 15, 2024. The TSR for the Company and each of the companies in the designated index will be calculated using a 20-trading day average closing price as of December 31, 2023. The percentage of vested PSUs may range from 0% to 200% based on the Company's achievement of predetermined TSR thresholds. Each vested PSU entitles the employee to receive one Common Share without payment of additional consideration. The stock options vest ratably on each of the first through third anniversaries of the grant date and expire on the tenth anniversary of the grant date. Each vested stock option entitles the employee to purchase one Common Share at an exercise price of $14.77, which was the closing price of the Common Shares on April 15, 2021.
The grant-date fair value of the RSUs was estimated to be $14.77 based on the closing price of the Common Shares on the date of grant. A grant-date fair value of $23.40 was estimated for the PSUs using a Monte Carlo valuation model, and a grant-date fair value of $8.33 was estimated for the stock options using the Black-Scholes option pricing model. The following table summarizes the assumptions used to determine the fair values of the PSUs and stock options granted.
PSUs Stock options
Grant-date stock price $ 14.77 $ 14.77
Exercise price NA $
14.77
Dividend yield 0% 0%
Expected volatility (1) 76.9% 61.7%
Risk-free interest rate (2) 0.3% 1.0%
Expected life (in years) (3)
2.71
6.00
(1) Determined based on the historical volatility of the Common Shares over the performance period of the PSUs and expected life of the stock options. (2) Determined based on U.S. Treasury yields with a remaining term equal to the performance period of the PSUs and expected life of the stock options. (3) Determined based on the performance period of the PSUs and the mid-point of vesting (three years) and expiration (ten years) for the stock options.
The aggregate grant-date fair value of the RSUs, PSUs and stock options was determined to be $3.2 million, which will be recognized on a straight-line basis over the three-year requisite service period ending April 15, 2024. For the period from the grant date to October 2, 2021, the Company recognized compensation expense of $0.5 million in total related to RSU, PSU and stock option awards that remain outstanding, with the remaining compensation cost not yet recognized as an expense amounting to $2.6 million as at October 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Oct. 02, 2021</t>
        </is>
      </c>
    </row>
    <row r="3">
      <c r="A3" s="5" t="inlineStr">
        <is>
          <t>Other Income and Expenses [Abstract]</t>
        </is>
      </c>
    </row>
    <row r="4">
      <c r="A4" s="3" t="inlineStr">
        <is>
          <t>Other Expense, Net [Text Block]</t>
        </is>
      </c>
      <c r="B4" s="3" t="inlineStr">
        <is>
          <t>10. Other Expense, Net The components of other expense (income) were as follows:
Quarter ended Three quarters ended
October 2, September 26, $ October 2, September 26,
$ $ $
Facility closure and related costs (1) 479 - 4,873 -
Employee termination costs (2) 499 54 1,660 247
Divestiture costs (3) 154 - 628 -
Settlement losses, net (4) - 721 163 721
Product withdrawal recovery (5) - - - (322 )
Other 40 294 124 143
1,172 1,069 7,448 789 (1) Facility closure and related costs For the quarter ended October 2, 2021, expense represents costs incurred to relocate inventory and equipment following the closure of the Company's South Gate, California, fruit ingredient processing facility in July 2021. For the three quarters ended October 2, 2021, facility closure costs also include asset impairment charges of $3.0 million recorded in connection with the closure of the South Gate facility and costs to complete the exit from the Company's Santa Maria, California, frozen fruit processing facility that commenced in the fourth quarter of 2020 and was substantially completed by February 2021.
(2) Employee termination costs For the quarter ended October 2, 2021, expense represents severance benefits of $0.5 million for the elimination of approximately 20 positions from the Company's frozen fruit operations. In addition, for the three quarters ended October 2, 2021, expense includes severance benefits of $1.2 million for the approximately 60 employees impacted by the closure of the South Gate facility. For the quarter and three quarters ended September 26, 2020, expense includes severance benefits of $0.1 million and $1.1 million, respectively, for employees terminated in connection with the consolidation of the Company's corporate office functions into Minneapolis, Minnesota. For the three quarters ended September 26, 2020, severance benefits were offset by the reversal of $0.9 million of previously recognized stock-based compensation expense related to forfeited awards previously granted to terminated employees. (3) Divestiture costs For the quarter and three quarters ended October 2, 2021, expense relates to professional fees incurred in connection with post-closing matters related to the divestiture of Tradin Organic. (4) Settlement losses, net For the three quarters ended October 2, 2021, expense represents a $0.5 million loss from the settlement of an employment-related legal matter, partially offset by a gain related to a project cancellation. For the quarter and three quarters ended September 26, 2020, the Company recognized a $2.4 million loss from the settlement of a customer claim related to recall of certain sunflower products in 2016, which included a cash settlement payment of $4.4 million, partially offset by the receipt of related insurance proceeds. In addition, for the quarter and three quarters ended September 26, 2020, the Company recognized a $1.7 million gain from the settlement of an unrelated legal matter. (5) Product withdrawal recovery For the three quarters ended September 26, 2020, income represents the reversal of previously accrued costs related to a withdrawal of certain consumer-packaged products. These costs were recognized in other expense in 2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9 Months Ended</t>
        </is>
      </c>
    </row>
    <row r="2">
      <c r="B2" s="2" t="inlineStr">
        <is>
          <t>Oct. 02, 2021</t>
        </is>
      </c>
    </row>
    <row r="3">
      <c r="A3" s="5" t="inlineStr">
        <is>
          <t>Earnings Per Share [Abstract]</t>
        </is>
      </c>
    </row>
    <row r="4">
      <c r="A4" s="3" t="inlineStr">
        <is>
          <t>Earnings (Loss) Per Share [Text Block]</t>
        </is>
      </c>
      <c r="B4" s="3" t="inlineStr">
        <is>
          <t>11. Earnings (Loss) Per Share
Basic and diluted earnings (loss) per share were calculated as follows (shares in thousands):
Quarter ended Three quarters ended
October 2, September 26, October 2, September 26,
Basic Earnings (Loss) Per Share
Numerator for basic earnings (loss) per share:
Loss from continuing operations $ (3,034 ) $ (3,875 ) $ (2,280 ) $ (12,972 )
Less: dividends and accretion on Series A Preferred Stock - (2,110 ) (1,212 ) (6,201 )
Less: dividends and accretion on Series B-1 Preferred Stock (748 ) (734 ) (2,233 ) (1,272 )
Loss from continuing operations attributable to common shareholders (3,782 ) (6,719 ) (5,725 ) (20,445 )
Earnings from discontinued operations - 3,964 - 17,429
Loss attributable to common shareholders $ (3,782 ) $ (2,755 ) $ (5,725 ) $ (3,016 )
Denominator for basic earnings (loss) per share:
Basic weighted-average number of shares outstanding 107,255 89,635 103,017 88,962
Basic earnings (loss) per share:
From continuing operations $ (0.04 ) $ (0.07 ) $ (0.06 ) $ (0.23 )
From discontinued operations - 0.04 - 0.20
Basic loss per share $ (0.04 ) $ (0.03 ) $ (0.06 ) $ (0.03 )
Diluted Earnings (Loss) Per Share
Numerator for diluted earnings (loss) per share:
Loss from continuing operations $ (3,034 ) $ (3,875 ) $ (2,280 ) $ (12,972 )
Less: dividends and accretion on Series A Preferred Stock - (2,110 ) (1,212 ) (6,201 )
Less: dividends and accretion on Series B-1 Preferred Stock (748 ) (734 ) (2,233 ) (1,272 )
Loss from continuing operations attributable to common shareholders (3,782 ) (6,719 ) (5,725 ) (20,445 )
Earnings from discontinued operations - 3,964 - 17,429
Loss attributable to common shareholders $ (3,782 ) $ (2,755 ) $ (5,725 ) $ (3,016 )
Denominator for diluted earnings (loss) per share:
Basic weighted-average number of shares outstanding 107,255 89,635 103,017 88,962
Dilutive effect of the following:
Stock options, restricted stock units and performance share units (1) - - - -
Series B-1 Preferred Stock (2) - - - -
Series A Preferred Stock (3) - - - -
Diluted weighted-average number of shares outstanding 107,255 89,635 103,017 88,962
Diluted earnings (loss) per share:
From continuing operations $ (0.04 ) $ (0.07 ) $ (0.06 ) $ (0.23 )
From discontinued operations - 0.04 - 0.20
Diluted loss per share $ (0.04 ) $ (0.03 ) $ (0.06 ) $ (0.03 )
(1) For the quarter and three quarters ended October 2, 2021, 1,576,776 (September 26, 2020 - 1,360,975) and 3,412,854 (September 26, 2020 - 975,742) potential common shares, respectively, were excluded from the calculation of diluted loss per share due to their effect of reducing the loss per share from continuing operations. Dilutive potential common shares consist of stock options, RSUs, and certain contingently issuable PSUs. In addition, for the quarter and three quarters ended October 2, 2021, stock options and RSUs to purchase or receive 443,308 (September 26, 2020 - 1,767,856) and 259,245 (September 26, 2020 - 3,286,487) potential common shares, respectively, were anti-dilutive because the assumed proceeds exceeded the average market price of the Common Shares for the respective periods. (2) For the quarter and three quarters ended October 2, 2021 and September 26, 2020, it was more dilutive to assume the Series B-1 Preferred Stock was not converted into Common Shares and, therefore, the numerator of the diluted earnings per share calculation was not adjusted to add back the dividends and accretion on the Series B-1 Preferred Stock and the denominator was not adjusted to include 12,178,667 Common Shares issuable on an if-converted basis as at October 2, 2021 and September 26, 2020. (3) As described in note 8, on February 22, 2021, all shares of Series A Preferred Stock were exchanged for 12,633,427 Common Shares, representing 12.3% of the Company's issued and outstanding Common Shares on a post-exchange basis as at February 22, 2021. For the quarter and three quarters ended September 26, 2020, it was more dilutive to assume the Series A Preferred Stock was not converted into Common Shares and, therefore, the numerator of the diluted earnings per share calculation was not adjusted to add back the dividends and accretion on the Series A Preferred Stock and the denominator was not adjusted to include 12,633,429 Common Shares issuable on an if-converted basis as at September 2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Income Statement [Abstract]</t>
        </is>
      </c>
    </row>
    <row r="4">
      <c r="A4" s="3" t="inlineStr">
        <is>
          <t>Revenues</t>
        </is>
      </c>
      <c r="B4" s="6" t="n">
        <v>198479</v>
      </c>
      <c r="C4" s="6" t="n">
        <v>191659</v>
      </c>
      <c r="D4" s="6" t="n">
        <v>608392</v>
      </c>
      <c r="E4" s="6" t="n">
        <v>583657</v>
      </c>
    </row>
    <row r="5">
      <c r="A5" s="3" t="inlineStr">
        <is>
          <t>Cost of goods sold</t>
        </is>
      </c>
      <c r="B5" s="4" t="n">
        <v>175123</v>
      </c>
      <c r="C5" s="4" t="n">
        <v>164821</v>
      </c>
      <c r="D5" s="4" t="n">
        <v>528711</v>
      </c>
      <c r="E5" s="4" t="n">
        <v>506387</v>
      </c>
    </row>
    <row r="6">
      <c r="A6" s="3" t="inlineStr">
        <is>
          <t>Gross profit</t>
        </is>
      </c>
      <c r="B6" s="4" t="n">
        <v>23356</v>
      </c>
      <c r="C6" s="4" t="n">
        <v>26838</v>
      </c>
      <c r="D6" s="4" t="n">
        <v>79681</v>
      </c>
      <c r="E6" s="4" t="n">
        <v>77270</v>
      </c>
    </row>
    <row r="7">
      <c r="A7" s="3" t="inlineStr">
        <is>
          <t>Selling, general and administrative expenses</t>
        </is>
      </c>
      <c r="B7" s="4" t="n">
        <v>16487</v>
      </c>
      <c r="C7" s="4" t="n">
        <v>22060</v>
      </c>
      <c r="D7" s="4" t="n">
        <v>60081</v>
      </c>
      <c r="E7" s="4" t="n">
        <v>63873</v>
      </c>
    </row>
    <row r="8">
      <c r="A8" s="3" t="inlineStr">
        <is>
          <t>Intangible asset amortization</t>
        </is>
      </c>
      <c r="B8" s="4" t="n">
        <v>2612</v>
      </c>
      <c r="C8" s="4" t="n">
        <v>2209</v>
      </c>
      <c r="D8" s="4" t="n">
        <v>7338</v>
      </c>
      <c r="E8" s="4" t="n">
        <v>6752</v>
      </c>
    </row>
    <row r="9">
      <c r="A9" s="3" t="inlineStr">
        <is>
          <t>Other expense, net</t>
        </is>
      </c>
      <c r="B9" s="4" t="n">
        <v>1172</v>
      </c>
      <c r="C9" s="4" t="n">
        <v>1069</v>
      </c>
      <c r="D9" s="4" t="n">
        <v>7448</v>
      </c>
      <c r="E9" s="4" t="n">
        <v>789</v>
      </c>
    </row>
    <row r="10">
      <c r="A10" s="3" t="inlineStr">
        <is>
          <t>Foreign exchange loss (gain)</t>
        </is>
      </c>
      <c r="B10" s="4" t="n">
        <v>336</v>
      </c>
      <c r="C10" s="4" t="n">
        <v>-543</v>
      </c>
      <c r="D10" s="4" t="n">
        <v>533</v>
      </c>
      <c r="E10" s="4" t="n">
        <v>1150</v>
      </c>
    </row>
    <row r="11">
      <c r="A11" s="3" t="inlineStr">
        <is>
          <t>Earnings from continuing operations before the following</t>
        </is>
      </c>
      <c r="B11" s="4" t="n">
        <v>2749</v>
      </c>
      <c r="C11" s="4" t="n">
        <v>2043</v>
      </c>
      <c r="D11" s="4" t="n">
        <v>4281</v>
      </c>
      <c r="E11" s="4" t="n">
        <v>4706</v>
      </c>
    </row>
    <row r="12">
      <c r="A12" s="3" t="inlineStr">
        <is>
          <t>Interest expense, net</t>
        </is>
      </c>
      <c r="B12" s="4" t="n">
        <v>2854</v>
      </c>
      <c r="C12" s="4" t="n">
        <v>7359</v>
      </c>
      <c r="D12" s="4" t="n">
        <v>6145</v>
      </c>
      <c r="E12" s="4" t="n">
        <v>22437</v>
      </c>
    </row>
    <row r="13">
      <c r="A13" s="3" t="inlineStr">
        <is>
          <t>Loss from continuing operations before income taxes</t>
        </is>
      </c>
      <c r="B13" s="4" t="n">
        <v>-105</v>
      </c>
      <c r="C13" s="4" t="n">
        <v>-5316</v>
      </c>
      <c r="D13" s="4" t="n">
        <v>-1864</v>
      </c>
      <c r="E13" s="4" t="n">
        <v>-17731</v>
      </c>
    </row>
    <row r="14">
      <c r="A14" s="3" t="inlineStr">
        <is>
          <t>Income tax expense (benefit)</t>
        </is>
      </c>
      <c r="B14" s="4" t="n">
        <v>2929</v>
      </c>
      <c r="C14" s="4" t="n">
        <v>-1441</v>
      </c>
      <c r="D14" s="4" t="n">
        <v>416</v>
      </c>
      <c r="E14" s="4" t="n">
        <v>-4759</v>
      </c>
    </row>
    <row r="15">
      <c r="A15" s="3" t="inlineStr">
        <is>
          <t>Loss from continuing operations</t>
        </is>
      </c>
      <c r="B15" s="4" t="n">
        <v>-3034</v>
      </c>
      <c r="C15" s="4" t="n">
        <v>-3875</v>
      </c>
      <c r="D15" s="4" t="n">
        <v>-2280</v>
      </c>
      <c r="E15" s="4" t="n">
        <v>-12972</v>
      </c>
    </row>
    <row r="16">
      <c r="A16" s="3" t="inlineStr">
        <is>
          <t>Earnings from discontinued operations</t>
        </is>
      </c>
      <c r="B16" s="4" t="n">
        <v>0</v>
      </c>
      <c r="C16" s="4" t="n">
        <v>3964</v>
      </c>
      <c r="D16" s="4" t="n">
        <v>0</v>
      </c>
      <c r="E16" s="4" t="n">
        <v>17429</v>
      </c>
    </row>
    <row r="17">
      <c r="A17" s="3" t="inlineStr">
        <is>
          <t>Net earnings (loss)</t>
        </is>
      </c>
      <c r="B17" s="4" t="n">
        <v>-3034</v>
      </c>
      <c r="C17" s="4" t="n">
        <v>89</v>
      </c>
      <c r="D17" s="4" t="n">
        <v>-2280</v>
      </c>
      <c r="E17" s="4" t="n">
        <v>4457</v>
      </c>
    </row>
    <row r="18">
      <c r="A18" s="3" t="inlineStr">
        <is>
          <t>Dividends and accretion on preferred stock</t>
        </is>
      </c>
      <c r="B18" s="4" t="n">
        <v>-748</v>
      </c>
      <c r="C18" s="4" t="n">
        <v>-2844</v>
      </c>
      <c r="D18" s="4" t="n">
        <v>-3445</v>
      </c>
      <c r="E18" s="4" t="n">
        <v>-7473</v>
      </c>
    </row>
    <row r="19">
      <c r="A19" s="3" t="inlineStr">
        <is>
          <t>Loss attributable to common shareholders</t>
        </is>
      </c>
      <c r="B19" s="6" t="n">
        <v>-3782</v>
      </c>
      <c r="C19" s="6" t="n">
        <v>-2755</v>
      </c>
      <c r="D19" s="6" t="n">
        <v>-5725</v>
      </c>
      <c r="E19" s="6" t="n">
        <v>-3016</v>
      </c>
    </row>
    <row r="20">
      <c r="A20" s="5" t="inlineStr">
        <is>
          <t>Basic and diluted earnings (loss) per share</t>
        </is>
      </c>
    </row>
    <row r="21">
      <c r="A21" s="3" t="inlineStr">
        <is>
          <t>From continuing operations</t>
        </is>
      </c>
      <c r="B21" s="7" t="n">
        <v>-0.04</v>
      </c>
      <c r="C21" s="7" t="n">
        <v>-0.07000000000000001</v>
      </c>
      <c r="D21" s="7" t="n">
        <v>-0.06</v>
      </c>
      <c r="E21" s="7" t="n">
        <v>-0.23</v>
      </c>
    </row>
    <row r="22">
      <c r="A22" s="3" t="inlineStr">
        <is>
          <t>From discontinued operations</t>
        </is>
      </c>
      <c r="B22" s="4" t="n">
        <v>0</v>
      </c>
      <c r="C22" s="8" t="n">
        <v>0.04</v>
      </c>
      <c r="D22" s="4" t="n">
        <v>0</v>
      </c>
      <c r="E22" s="8" t="n">
        <v>0.2</v>
      </c>
    </row>
    <row r="23">
      <c r="A23" s="3" t="inlineStr">
        <is>
          <t>Basic and diluted loss per share</t>
        </is>
      </c>
      <c r="B23" s="7" t="n">
        <v>-0.04</v>
      </c>
      <c r="C23" s="7" t="n">
        <v>-0.03</v>
      </c>
      <c r="D23" s="7" t="n">
        <v>-0.06</v>
      </c>
      <c r="E23" s="7" t="n">
        <v>-0.03</v>
      </c>
    </row>
    <row r="24">
      <c r="A24" s="5" t="inlineStr">
        <is>
          <t>Weighted-average common shares outstanding (000s)</t>
        </is>
      </c>
    </row>
    <row r="25">
      <c r="A25" s="3" t="inlineStr">
        <is>
          <t>Basic</t>
        </is>
      </c>
      <c r="B25" s="4" t="n">
        <v>107255</v>
      </c>
      <c r="C25" s="4" t="n">
        <v>89635</v>
      </c>
      <c r="D25" s="4" t="n">
        <v>103017</v>
      </c>
      <c r="E25" s="4" t="n">
        <v>88962</v>
      </c>
    </row>
    <row r="26">
      <c r="A26" s="3" t="inlineStr">
        <is>
          <t>Diluted</t>
        </is>
      </c>
      <c r="B26" s="4" t="n">
        <v>107255</v>
      </c>
      <c r="C26" s="4" t="n">
        <v>89635</v>
      </c>
      <c r="D26" s="4" t="n">
        <v>103017</v>
      </c>
      <c r="E26" s="4" t="n">
        <v>889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9 Months Ended</t>
        </is>
      </c>
    </row>
    <row r="2">
      <c r="B2" s="2" t="inlineStr">
        <is>
          <t>Oct. 02, 2021</t>
        </is>
      </c>
    </row>
    <row r="3">
      <c r="A3" s="5" t="inlineStr">
        <is>
          <t>Supplemental Cash Flow Elements [Abstract]</t>
        </is>
      </c>
    </row>
    <row r="4">
      <c r="A4" s="3" t="inlineStr">
        <is>
          <t>Supplemental Cash Flow Information [Text Block]</t>
        </is>
      </c>
      <c r="B4" s="3" t="inlineStr">
        <is>
          <t xml:space="preserve">12. Supplemental Cash Flow Information
Quarter ended Three quarters ended
October 2, September 26, 2020 October 2, September 26,
$ $ $ $
Changes in Operating Assets and Liabilities
Accounts receivable (3,665 ) (12,612 ) (14,050 ) (12,863 )
Inventories (1,035 ) 2,001 (83,143 ) 1,274
Accounts payable and accrued liabilities (9 ) 11,223 14,911 12,766
Other operating assets and liabilities (785 ) (2,588 ) 4,810 5,557
(5,494 ) (1,976 ) (77,472 ) 6,734
Non-Cash Investing and Financing Activities
Right-of-use assets obtained in exchange for lease liabilities:
Operating leases (1) 4,959 1,313 22,248 1,506
Finance leases (see note 7(2)) - - 29,906 -
Change in accrued additions to property, plant and equipment (1,358 ) (2,571 ) (1,975 ) (69 )
Change in accrued dividends on preferred stock - 197 (1,769 ) 678
Dividends paid in kind on preferred stock - 2,181 - 3,881
Change in accrued transaction costs related to the divestiture of Tradin Organic (2) - - (13,380 ) -
Change in accrued debt issuance costs - - (1,690 ) - (1) For the quarter and three quarters ended October 2, 2021, additions to operating lease right-of-use assets and liabilities included $5.0 million related to the Company's new executive office and innovation center located in Eden Prairie, Minnesota, with an initial term of 12 years and a discount rate of 5.25%, and $16.6 million related a new warehouse facility to support the Company's Allentown, Pennsylvania, plant-based beverage facility, with an initial term of 10 years and a discount rate of 4.50%.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5" t="inlineStr">
        <is>
          <t>Commitments and Contingencies Disclosure [Abstract]</t>
        </is>
      </c>
    </row>
    <row r="4">
      <c r="A4" s="3" t="inlineStr">
        <is>
          <t>Commitments and Contingencies [Text Block]</t>
        </is>
      </c>
      <c r="B4" s="3" t="inlineStr">
        <is>
          <t xml:space="preserve">13. Commitments and Contingencies Various claims and potential claims arising in the normal course of business are pending against the Company. It is the opinion of management that these claims or potential claims are without merit and the amount of potential liability, if any, to the Company is not determinable. Management believes the final determination of these claims or potential claims will not materially affect the financial position or results of operations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9 Months Ended</t>
        </is>
      </c>
    </row>
    <row r="2">
      <c r="B2" s="2" t="inlineStr">
        <is>
          <t>Oct. 02, 2021</t>
        </is>
      </c>
    </row>
    <row r="3">
      <c r="A3" s="5" t="inlineStr">
        <is>
          <t>Segment Reporting [Abstract]</t>
        </is>
      </c>
    </row>
    <row r="4">
      <c r="A4" s="3" t="inlineStr">
        <is>
          <t>Segment Information [Text Block]</t>
        </is>
      </c>
      <c r="B4" s="3" t="inlineStr">
        <is>
          <t xml:space="preserve">14. Segment Information The segment information below is presented on a continuing operations basis, with prior period information recast to reflect the reporting of Tradin Organic as discontinued operations. Following the divestiture of Tradin Organic, the composition of the Company's two continuing operating segments is as follows:
Plant-Based Foods and Beverages includes plant-based beverages and liquid and dry ingredients (utilizing oat, almond, rice, soy, coconut, hemp, and other bases), as well as broths, teas, and nutritional beverages. In addition, Plant-Based Foods and Beverages includes packaged dry- and oil-roasted inshell sunflower and sunflower kernels, and the processing and sale of raw sunflower inshell and kernel for food and feed applications.
Fruit-Based Foods and Beverages includes individually quick frozen ("IQF") fruit for retail (including strawberries, blueberries, mango, pineapple, and other berries and blends), IQF and bulk frozen fruit for foodservice (including toppings, purées, and smoothies). In addition, Fruit-Based Foods and Beverages includes fruit snacks, including bars, twists, ropes, and bite-sized varieties, and fruit-based smoothie bowls introduced in the third quarter of 2021. In connection with the Company's exit from its fruit ingredient processing facility in July 2021 (see note 10), the Company ceased the production of custom fruit preparations for industrial use. Corporate Services provides a variety of management, financial, information technology, treasury, and administration services to each of the Company's operating segments. When reviewing the operating results of the Company's operating segments, management uses segment revenues from external customers and segment operating income/loss to assess performance and allocate resources. Total segment operating income/loss includes general and administrative expenses incurred by Corporate Services and excludes other income/expense items and goodwill impairments. In addition, interest on corporate debt and income taxes are not allocated to the operating segments.
Segment Revenues and Operating Income Reportable segment operating results for the quarters and three quarters ended October 2, 2021 and September 26, 2020 were as follows:
Quarter ended Three quarters ended
October 2, September 26, October 2, September 26,
$ $ $ $
Segment revenues from external customers
Plant-Based Foods and Beverages 114,870 99,038 345,680 296,985
Fruit-Based Foods and Beverages 83,609 92,621 262,712 286,672
Total revenues from external customers 198,479 191,659 608,392 583,657
Segment operating income (loss)
Plant-Based Foods and Beverages 8,056 13,119 30,014 37,456
Fruit-Based Foods and Beverages (3,517 ) (1,788 ) (6,858 ) (8,506 )
Corporate Services (618 ) (8,219 ) (11,427 ) (23,455 )
Total segment operating income (loss) 3,921 3,112 11,729 5,495
Other expense, net (see note 10) (1,172 ) (1,069 ) (7,448 ) (789 )
Interest expense, net (2,854 ) (7,359 ) (6,145 ) (22,437 )
Loss from continuing operations before income taxes (105 ) (5,316 ) (1,864 ) (17,731 ) Segment Depreciation and Amortization Depreciation and amortization by reportable segment for the quarters and three quarters ended October 2, 2021 and September 26, 2020 was as follows:
Quarter ended Three quarters ended
October 2, September 26, October 2, September 26,
$ $ $ $
Plant-Based Foods and Beverages 3,951 2,371 10,966 7,119
Fruit-Based Foods and Beverages 3,625 4,047 11,255 12,293
Corporate Services 1,261 1,095 3,569 3,481
Total depreciation and amortization 8,837 7,513 25,790 22,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Oct. 02, 2021</t>
        </is>
      </c>
    </row>
    <row r="3">
      <c r="A3" s="5" t="inlineStr">
        <is>
          <t>Accounting Policies [Abstract]</t>
        </is>
      </c>
    </row>
    <row r="4">
      <c r="A4" s="3" t="inlineStr">
        <is>
          <t>Basis of Presentation [Text Block]</t>
        </is>
      </c>
      <c r="B4" s="3" t="inlineStr">
        <is>
          <t xml:space="preserve">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hree quarters ended October 2, 2021 are not necessarily indicative of the results that may be expected for the full fiscal year ending January 1, 2022 or for any other period. The interim consolidated financial statements include the accounts of the Company and its subsidiaries, and have been prepared on a basis consistent with the annual consolidated financial statements for the year ended January 2, 2021. For further information, refer to the consolidated financial statements, and notes thereto, included in the Company's Annual Report on Form 10-K for the fiscal year ended January 2, 2021. </t>
        </is>
      </c>
    </row>
    <row r="5">
      <c r="A5" s="3" t="inlineStr">
        <is>
          <t>Discontinued Operations [Policy Text Block]</t>
        </is>
      </c>
      <c r="B5" s="3" t="inlineStr">
        <is>
          <t xml:space="preserve">Discontinued Operations
As described in note 4, on December 30, 2020, the Company completed the divestiture of its organic ingredient sourcing and production business, Tradin Organic. With the divestiture, Tradin Organic qualified for reporting as discontinued operations in the consolidated financial statements of the Company. Accordingly, the operating results and cash flows of Tradin Organic for the quarter and three quarters ended September 26, 2020 have been reclassified to discontinued operations on the consolidated statements of operations and cash flows. In addition, unless otherwise indicated, the information disclosed below in these notes to the consolidated financial statements is presented on a continuing operations basis, with the comparative period information recast to reflect Tradin Organic as discontinued operations. </t>
        </is>
      </c>
    </row>
    <row r="6">
      <c r="A6" s="3" t="inlineStr">
        <is>
          <t>Fiscal Year [Policy Text Block]</t>
        </is>
      </c>
      <c r="B6" s="3" t="inlineStr">
        <is>
          <t>Fiscal Year
The fiscal year of the Company consists of a 52- or 53-week period ending on the Saturday closest to December 31. Fiscal year 2021 is a 52-week period ending on January 1, 2022, with quarterly periods ending on April 3, 2021, July 3, 2021, and October 2, 2021. Fiscal year 2020 was a 53-week period ending on January 2, 2021, with quarterly periods ending on March 28, 2020, June 27, 2020, and September 26, 2020.</t>
        </is>
      </c>
    </row>
    <row r="7">
      <c r="A7" s="3" t="inlineStr">
        <is>
          <t>Recent Accounting Pronouncements [Policy Text Block]</t>
        </is>
      </c>
      <c r="B7" s="3" t="inlineStr">
        <is>
          <t>Recent Accounting Pronouncements In March 2020 and January 2021, the Financial Accounting Standards Board issued Accounting Standard Updates 2020-04 and 2021-01, Reference Rate Reform (Topic 848), that provide temporary optional expedients and exceptions to the U.S. GAAP guidance on contract modifications and hedge accounting to ease the financial reporting burden related to the transition away from LIBOR and other reference rates that are expected to be discontinued. The guidance in Topic 848 is effective upon issuance and can be applied prospectively for contract modifications and hedging relationships through December 31, 2022. The Company is currently evaluating the impact of the guidance and does not expect it will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Oct. 02, 2021</t>
        </is>
      </c>
    </row>
    <row r="3">
      <c r="A3" s="5" t="inlineStr">
        <is>
          <t>Revenue from Contract with Customer [Abstract]</t>
        </is>
      </c>
    </row>
    <row r="4">
      <c r="A4" s="3" t="inlineStr">
        <is>
          <t>Schedule of disaggregation of revenue [Table Text Block]</t>
        </is>
      </c>
      <c r="B4" s="3" t="inlineStr">
        <is>
          <t xml:space="preserve">Quarter ended Three quarters ended
October 2, September 26, October 2, September 26,
$ $ $ $
Plant-Based Foods and Beverages
Beverages and broths 91,385 80,974 274,365 236,195
Plant-based ingredients 7,383 6,828 22,805 19,024
Sunflower and roasted snacks 16,102 11,236 48,510 41,766
Total plant-based foods and beverages 114,870 99,038 345,680 296,985
Fruit-Based Foods and Beverages
Frozen fruit and fruit-based ingredients (1) 68,029 79,707 214,919 249,831
Fruit snacks 15,580 12,914 47,793 36,841
Total fruit-based foods and beverages 83,609 92,621 262,712 286,672
Total revenues 198,479 191,659 608,392 583,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Oct. 02, 2021</t>
        </is>
      </c>
    </row>
    <row r="3">
      <c r="A3" s="5" t="inlineStr">
        <is>
          <t>Discontinued Operations and Disposal Groups [Abstract]</t>
        </is>
      </c>
    </row>
    <row r="4">
      <c r="A4" s="3" t="inlineStr">
        <is>
          <t>Schedule of disposal groups including discontinued operations income statement, balance sheet and additional disclosures [Table Text Block]</t>
        </is>
      </c>
      <c r="B4" s="3" t="inlineStr">
        <is>
          <t xml:space="preserve">Quarter Three quarters
September 26, September 26,
$ $
Revenues 123,322 378,217
Cost of goods sold 108,281 330,196
Selling, general and administrative expenses (1) 7,218 20,910
Intangible asset amortization 334 1,117
Other income, net (39 ) (1,390 )
Foreign exchange loss 1,222 1,819
Interest expense (2) 658 1,796
Earnings before gain of sale 5,648 23,769
Earnings from discontinued operations before income taxes 5,648 23,769
Income tax provision 1,482 6,382
Earnings (loss) attributable to non-controlling interests 202 (42 )
Earnings from discontinued operations 3,964 17,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Oct. 02, 2021</t>
        </is>
      </c>
    </row>
    <row r="3">
      <c r="A3" s="5" t="inlineStr">
        <is>
          <t>Inventory Disclosure [Abstract]</t>
        </is>
      </c>
    </row>
    <row r="4">
      <c r="A4" s="3" t="inlineStr">
        <is>
          <t>Schedule of Inventory, Current [Table Text Block]</t>
        </is>
      </c>
      <c r="B4" s="3" t="inlineStr">
        <is>
          <t xml:space="preserve">October 2, January 2,
$ $
Raw materials and work-in-process 133,707 78,210
Finished goods 100,557 75,280
Inventory reserves (3,373 ) (5,742 )
230,891 147,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Oct. 02, 2021</t>
        </is>
      </c>
    </row>
    <row r="3">
      <c r="A3" s="5" t="inlineStr">
        <is>
          <t>Debt Disclosure [Abstract]</t>
        </is>
      </c>
    </row>
    <row r="4">
      <c r="A4" s="3" t="inlineStr">
        <is>
          <t>Schedule of Line of Credit Facilities [Table Text Block]</t>
        </is>
      </c>
      <c r="B4" s="3" t="inlineStr">
        <is>
          <t xml:space="preserve">October 2, January 2,
$
$
Asset-Based Credit Facilities (1) 170,454 47,277
Finance lease liabilities (2) 42,801 18,813
Other 7,067 3,633
220,322 69,723
Less: current portion 7,734 3,478
212,588 66,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2, 2021</t>
        </is>
      </c>
    </row>
    <row r="3">
      <c r="A3" s="5" t="inlineStr">
        <is>
          <t>Share-based Payment Arrangement [Abstract]</t>
        </is>
      </c>
    </row>
    <row r="4">
      <c r="A4" s="3" t="inlineStr">
        <is>
          <t>Schedule of stock options granted using the Black-Scholes option pricing model [Table Text Block]</t>
        </is>
      </c>
      <c r="B4" s="3" t="inlineStr">
        <is>
          <t>PSUs Stock options
Grant-date stock price $ 14.77 $ 14.77
Exercise price NA $
14.77
Dividend yield 0% 0%
Expected volatility (1) 76.9% 61.7%
Risk-free interest rate (2) 0.3% 1.0%
Expected life (in years) (3)
2.71
6.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Net (Tables)</t>
        </is>
      </c>
      <c r="B1" s="2" t="inlineStr">
        <is>
          <t>9 Months Ended</t>
        </is>
      </c>
    </row>
    <row r="2">
      <c r="B2" s="2" t="inlineStr">
        <is>
          <t>Oct. 02, 2021</t>
        </is>
      </c>
    </row>
    <row r="3">
      <c r="A3" s="5" t="inlineStr">
        <is>
          <t>Other Income and Expenses [Abstract]</t>
        </is>
      </c>
    </row>
    <row r="4">
      <c r="A4" s="3" t="inlineStr">
        <is>
          <t>Schedule of Other Nonoperating Expense (Income) [Table Text Block]</t>
        </is>
      </c>
      <c r="B4" s="3" t="inlineStr">
        <is>
          <t xml:space="preserve">Quarter ended Three quarters ended
October 2, September 26, $ October 2, September 26,
$ $ $
Facility closure and related costs (1) 479 - 4,873 -
Employee termination costs (2) 499 54 1,660 247
Divestiture costs (3) 154 - 628 -
Settlement losses, net (4) - 721 163 721
Product withdrawal recovery (5) - - - (322 )
Other 40 294 124 143
1,172 1,069 7,448 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Statement of Comprehensive Income [Abstract]</t>
        </is>
      </c>
    </row>
    <row r="4">
      <c r="A4" s="3" t="inlineStr">
        <is>
          <t>Loss from continuing operations</t>
        </is>
      </c>
      <c r="B4" s="6" t="n">
        <v>-3034</v>
      </c>
      <c r="C4" s="6" t="n">
        <v>-3875</v>
      </c>
      <c r="D4" s="6" t="n">
        <v>-2280</v>
      </c>
      <c r="E4" s="6" t="n">
        <v>-12972</v>
      </c>
    </row>
    <row r="5">
      <c r="A5" s="3" t="inlineStr">
        <is>
          <t>Earnings from discontinued operations</t>
        </is>
      </c>
      <c r="B5" s="4" t="n">
        <v>0</v>
      </c>
      <c r="C5" s="4" t="n">
        <v>3964</v>
      </c>
      <c r="D5" s="4" t="n">
        <v>0</v>
      </c>
      <c r="E5" s="4" t="n">
        <v>17429</v>
      </c>
    </row>
    <row r="6">
      <c r="A6" s="3" t="inlineStr">
        <is>
          <t>Net earnings (loss)</t>
        </is>
      </c>
      <c r="B6" s="4" t="n">
        <v>-3034</v>
      </c>
      <c r="C6" s="4" t="n">
        <v>89</v>
      </c>
      <c r="D6" s="4" t="n">
        <v>-2280</v>
      </c>
      <c r="E6" s="4" t="n">
        <v>4457</v>
      </c>
    </row>
    <row r="7">
      <c r="A7" s="3" t="inlineStr">
        <is>
          <t>Currency translation adjustment</t>
        </is>
      </c>
      <c r="B7" s="4" t="n">
        <v>0</v>
      </c>
      <c r="C7" s="4" t="n">
        <v>893</v>
      </c>
      <c r="D7" s="4" t="n">
        <v>0</v>
      </c>
      <c r="E7" s="4" t="n">
        <v>1001</v>
      </c>
    </row>
    <row r="8">
      <c r="A8" s="3" t="inlineStr">
        <is>
          <t>Comprehensive earnings (loss)</t>
        </is>
      </c>
      <c r="B8" s="6" t="n">
        <v>-3034</v>
      </c>
      <c r="C8" s="6" t="n">
        <v>982</v>
      </c>
      <c r="D8" s="6" t="n">
        <v>-2280</v>
      </c>
      <c r="E8" s="6" t="n">
        <v>54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Tables)</t>
        </is>
      </c>
      <c r="B1" s="2" t="inlineStr">
        <is>
          <t>9 Months Ended</t>
        </is>
      </c>
    </row>
    <row r="2">
      <c r="B2" s="2" t="inlineStr">
        <is>
          <t>Oct. 02, 2021</t>
        </is>
      </c>
    </row>
    <row r="3">
      <c r="A3" s="5" t="inlineStr">
        <is>
          <t>Earnings Per Share [Abstract]</t>
        </is>
      </c>
    </row>
    <row r="4">
      <c r="A4" s="3" t="inlineStr">
        <is>
          <t>Schedule of Earnings (Loss) Per Share, Basic and Diluted [Table Text Block]</t>
        </is>
      </c>
      <c r="B4" s="3" t="inlineStr">
        <is>
          <t>Quarter ended Three quarters ended
October 2, September 26, October 2, September 26,
Basic Earnings (Loss) Per Share
Numerator for basic earnings (loss) per share:
Loss from continuing operations $ (3,034 ) $ (3,875 ) $ (2,280 ) $ (12,972 )
Less: dividends and accretion on Series A Preferred Stock - (2,110 ) (1,212 ) (6,201 )
Less: dividends and accretion on Series B-1 Preferred Stock (748 ) (734 ) (2,233 ) (1,272 )
Loss from continuing operations attributable to common shareholders (3,782 ) (6,719 ) (5,725 ) (20,445 )
Earnings from discontinued operations - 3,964 - 17,429
Loss attributable to common shareholders $ (3,782 ) $ (2,755 ) $ (5,725 ) $ (3,016 )
Denominator for basic earnings (loss) per share:
Basic weighted-average number of shares outstanding 107,255 89,635 103,017 88,962
Basic earnings (loss) per share:
From continuing operations $ (0.04 ) $ (0.07 ) $ (0.06 ) $ (0.23 )
From discontinued operations - 0.04 - 0.20
Basic loss per share $ (0.04 ) $ (0.03 ) $ (0.06 ) $ (0.03 )
Diluted Earnings (Loss) Per Share
Numerator for diluted earnings (loss) per share:
Loss from continuing operations $ (3,034 ) $ (3,875 ) $ (2,280 ) $ (12,972 )
Less: dividends and accretion on Series A Preferred Stock - (2,110 ) (1,212 ) (6,201 )
Less: dividends and accretion on Series B-1 Preferred Stock (748 ) (734 ) (2,233 ) (1,272 )
Loss from continuing operations attributable to common shareholders (3,782 ) (6,719 ) (5,725 ) (20,445 )
Earnings from discontinued operations - 3,964 - 17,429
Loss attributable to common shareholders $ (3,782 ) $ (2,755 ) $ (5,725 ) $ (3,016 )
Denominator for diluted earnings (loss) per share:
Basic weighted-average number of shares outstanding 107,255 89,635 103,017 88,962
Dilutive effect of the following:
Stock options, restricted stock units and performance share units (1) - - - -
Series B-1 Preferred Stock (2) - - - -
Series A Preferred Stock (3) - - - -
Diluted weighted-average number of shares outstanding 107,255 89,635 103,017 88,962
Diluted earnings (loss) per share:
From continuing operations $ (0.04 ) $ (0.07 ) $ (0.06 ) $ (0.23 )
From discontinued operations - 0.04 - 0.20
Diluted loss per share $ (0.04 ) $ (0.03 ) $ (0.06 ) $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9 Months Ended</t>
        </is>
      </c>
    </row>
    <row r="2">
      <c r="B2" s="2" t="inlineStr">
        <is>
          <t>Oct. 02, 2021</t>
        </is>
      </c>
    </row>
    <row r="3">
      <c r="A3" s="5" t="inlineStr">
        <is>
          <t>Supplemental Cash Flow Elements [Abstract]</t>
        </is>
      </c>
    </row>
    <row r="4">
      <c r="A4" s="3" t="inlineStr">
        <is>
          <t>Schedule of Cash Flow, Supplemental Disclosures [Table Text Block]</t>
        </is>
      </c>
      <c r="B4" s="3" t="inlineStr">
        <is>
          <t xml:space="preserve">Quarter ended Three quarters ended
October 2, September 26, 2020 October 2, September 26,
$ $ $ $
Changes in Operating Assets and Liabilities
Accounts receivable (3,665 ) (12,612 ) (14,050 ) (12,863 )
Inventories (1,035 ) 2,001 (83,143 ) 1,274
Accounts payable and accrued liabilities (9 ) 11,223 14,911 12,766
Other operating assets and liabilities (785 ) (2,588 ) 4,810 5,557
(5,494 ) (1,976 ) (77,472 ) 6,734
Non-Cash Investing and Financing Activities
Right-of-use assets obtained in exchange for lease liabilities:
Operating leases (1) 4,959 1,313 22,248 1,506
Finance leases (see note 7(2)) - - 29,906 -
Change in accrued additions to property, plant and equipment (1,358 ) (2,571 ) (1,975 ) (69 )
Change in accrued dividends on preferred stock - 197 (1,769 ) 678
Dividends paid in kind on preferred stock - 2,181 - 3,881
Change in accrued transaction costs related to the divestiture of Tradin Organic (2) - - (13,380 ) -
Change in accrued debt issuance costs - - (1,69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Oct. 02, 2021</t>
        </is>
      </c>
    </row>
    <row r="3">
      <c r="A3" s="5" t="inlineStr">
        <is>
          <t>Segment Reporting [Abstract]</t>
        </is>
      </c>
    </row>
    <row r="4">
      <c r="A4" s="3" t="inlineStr">
        <is>
          <t>Schedule of Segment Reporting Information, by Segment [Table Text Block]</t>
        </is>
      </c>
      <c r="B4" s="3" t="inlineStr">
        <is>
          <t>Quarter ended Three quarters ended
October 2, September 26, October 2, September 26,
$ $ $ $
Segment revenues from external customers
Plant-Based Foods and Beverages 114,870 99,038 345,680 296,985
Fruit-Based Foods and Beverages 83,609 92,621 262,712 286,672
Total revenues from external customers 198,479 191,659 608,392 583,657
Segment operating income (loss)
Plant-Based Foods and Beverages 8,056 13,119 30,014 37,456
Fruit-Based Foods and Beverages (3,517 ) (1,788 ) (6,858 ) (8,506 )
Corporate Services (618 ) (8,219 ) (11,427 ) (23,455 )
Total segment operating income (loss) 3,921 3,112 11,729 5,495
Other expense, net (see note 10) (1,172 ) (1,069 ) (7,448 ) (789 )
Interest expense, net (2,854 ) (7,359 ) (6,145 ) (22,437 )
Loss from continuing operations before income taxes (105 ) (5,316 ) (1,864 ) (17,731 )</t>
        </is>
      </c>
    </row>
    <row r="5">
      <c r="A5" s="3" t="inlineStr">
        <is>
          <t>Schedule of Segment Depreciation and Amortization [Table Text Block]</t>
        </is>
      </c>
      <c r="B5" s="3" t="inlineStr">
        <is>
          <t xml:space="preserve">Quarter ended Three quarters ended
October 2, September 26, October 2, September 26,
$ $ $ $
Plant-Based Foods and Beverages 3,951 2,371 10,966 7,119
Fruit-Based Foods and Beverages 3,625 4,047 11,255 12,293
Corporate Services 1,261 1,095 3,569 3,481
Total depreciation and amortization 8,837 7,513 25,790 22,8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Narrative) (Details)</t>
        </is>
      </c>
      <c r="B1" s="2" t="inlineStr">
        <is>
          <t>9 Months Ended</t>
        </is>
      </c>
    </row>
    <row r="2">
      <c r="B2" s="2" t="inlineStr">
        <is>
          <t>Oct. 02, 2021</t>
        </is>
      </c>
    </row>
    <row r="3">
      <c r="A3" s="5" t="inlineStr">
        <is>
          <t>Accounting Policies [Abstract]</t>
        </is>
      </c>
    </row>
    <row r="4">
      <c r="A4" s="3" t="inlineStr">
        <is>
          <t>Operating cycle of company</t>
        </is>
      </c>
      <c r="B4" s="3" t="inlineStr">
        <is>
          <t>The fiscal year of the Company consists of a 52- or 53-week period ending on the Saturday closest to December 31. Fiscal year 2021 is a 52-week period ending on January 1, 2022, with quarterly periods ending on April 3, 2021, July 3, 2021, and October 2, 2021. Fiscal year 2020 was a 53-week period ending on January 2, 2021, with quarterly periods ending on March 28, 2020, June 27, 2020, and September 26,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closure of disaggregation of revenu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Disaggregation of Revenue [Line Items]</t>
        </is>
      </c>
    </row>
    <row r="4">
      <c r="A4" s="3" t="inlineStr">
        <is>
          <t>Segment revenues from external customers</t>
        </is>
      </c>
      <c r="B4" s="6" t="n">
        <v>198479</v>
      </c>
      <c r="C4" s="6" t="n">
        <v>191659</v>
      </c>
      <c r="D4" s="6" t="n">
        <v>608392</v>
      </c>
      <c r="E4" s="6" t="n">
        <v>583657</v>
      </c>
    </row>
    <row r="5">
      <c r="A5" s="3" t="inlineStr">
        <is>
          <t>Plant-Based Foods And Beverages [Member]</t>
        </is>
      </c>
    </row>
    <row r="6">
      <c r="A6" s="5" t="inlineStr">
        <is>
          <t>Disaggregation of Revenue [Line Items]</t>
        </is>
      </c>
    </row>
    <row r="7">
      <c r="A7" s="3" t="inlineStr">
        <is>
          <t>Segment revenues from external customers</t>
        </is>
      </c>
      <c r="B7" s="4" t="n">
        <v>114870</v>
      </c>
      <c r="C7" s="4" t="n">
        <v>99038</v>
      </c>
      <c r="D7" s="4" t="n">
        <v>345680</v>
      </c>
      <c r="E7" s="4" t="n">
        <v>296985</v>
      </c>
    </row>
    <row r="8">
      <c r="A8" s="3" t="inlineStr">
        <is>
          <t>Plant-Based Foods And Beverages [Member] | Beverages and broths [Member]</t>
        </is>
      </c>
    </row>
    <row r="9">
      <c r="A9" s="5" t="inlineStr">
        <is>
          <t>Disaggregation of Revenue [Line Items]</t>
        </is>
      </c>
    </row>
    <row r="10">
      <c r="A10" s="3" t="inlineStr">
        <is>
          <t>Segment revenues from external customers</t>
        </is>
      </c>
      <c r="B10" s="4" t="n">
        <v>91385</v>
      </c>
      <c r="C10" s="4" t="n">
        <v>80974</v>
      </c>
      <c r="D10" s="4" t="n">
        <v>274365</v>
      </c>
      <c r="E10" s="4" t="n">
        <v>236195</v>
      </c>
    </row>
    <row r="11">
      <c r="A11" s="3" t="inlineStr">
        <is>
          <t>Plant-Based Foods And Beverages [Member] | Plant-based ingredients [Member]</t>
        </is>
      </c>
    </row>
    <row r="12">
      <c r="A12" s="5" t="inlineStr">
        <is>
          <t>Disaggregation of Revenue [Line Items]</t>
        </is>
      </c>
    </row>
    <row r="13">
      <c r="A13" s="3" t="inlineStr">
        <is>
          <t>Segment revenues from external customers</t>
        </is>
      </c>
      <c r="B13" s="4" t="n">
        <v>7383</v>
      </c>
      <c r="C13" s="4" t="n">
        <v>6828</v>
      </c>
      <c r="D13" s="4" t="n">
        <v>22805</v>
      </c>
      <c r="E13" s="4" t="n">
        <v>19024</v>
      </c>
    </row>
    <row r="14">
      <c r="A14" s="3" t="inlineStr">
        <is>
          <t>Plant-Based Foods And Beverages [Member] | Sunflower and roasted snacks [Member]</t>
        </is>
      </c>
    </row>
    <row r="15">
      <c r="A15" s="5" t="inlineStr">
        <is>
          <t>Disaggregation of Revenue [Line Items]</t>
        </is>
      </c>
    </row>
    <row r="16">
      <c r="A16" s="3" t="inlineStr">
        <is>
          <t>Segment revenues from external customers</t>
        </is>
      </c>
      <c r="B16" s="4" t="n">
        <v>16102</v>
      </c>
      <c r="C16" s="4" t="n">
        <v>11236</v>
      </c>
      <c r="D16" s="4" t="n">
        <v>48510</v>
      </c>
      <c r="E16" s="4" t="n">
        <v>41766</v>
      </c>
    </row>
    <row r="17">
      <c r="A17" s="3" t="inlineStr">
        <is>
          <t>Fruit-Based Foods And Beverages [Member]</t>
        </is>
      </c>
    </row>
    <row r="18">
      <c r="A18" s="5" t="inlineStr">
        <is>
          <t>Disaggregation of Revenue [Line Items]</t>
        </is>
      </c>
    </row>
    <row r="19">
      <c r="A19" s="3" t="inlineStr">
        <is>
          <t>Segment revenues from external customers</t>
        </is>
      </c>
      <c r="B19" s="4" t="n">
        <v>83609</v>
      </c>
      <c r="C19" s="4" t="n">
        <v>92621</v>
      </c>
      <c r="D19" s="4" t="n">
        <v>262712</v>
      </c>
      <c r="E19" s="4" t="n">
        <v>286672</v>
      </c>
    </row>
    <row r="20">
      <c r="A20" s="3" t="inlineStr">
        <is>
          <t>Fruit-Based Foods And Beverages [Member] | Frozen fruit and fruit-based ingredients [Member]</t>
        </is>
      </c>
    </row>
    <row r="21">
      <c r="A21" s="5" t="inlineStr">
        <is>
          <t>Disaggregation of Revenue [Line Items]</t>
        </is>
      </c>
    </row>
    <row r="22">
      <c r="A22" s="3" t="inlineStr">
        <is>
          <t>Segment revenues from external customers</t>
        </is>
      </c>
      <c r="B22" s="4" t="n">
        <v>68029</v>
      </c>
      <c r="C22" s="4" t="n">
        <v>79707</v>
      </c>
      <c r="D22" s="4" t="n">
        <v>214919</v>
      </c>
      <c r="E22" s="4" t="n">
        <v>249831</v>
      </c>
    </row>
    <row r="23">
      <c r="A23" s="3" t="inlineStr">
        <is>
          <t>Fruit-Based Foods And Beverages [Member] | Fruit snacks [Member]</t>
        </is>
      </c>
    </row>
    <row r="24">
      <c r="A24" s="5" t="inlineStr">
        <is>
          <t>Disaggregation of Revenue [Line Items]</t>
        </is>
      </c>
    </row>
    <row r="25">
      <c r="A25" s="3" t="inlineStr">
        <is>
          <t>Segment revenues from external customers</t>
        </is>
      </c>
      <c r="B25" s="6" t="n">
        <v>15580</v>
      </c>
      <c r="C25" s="6" t="n">
        <v>12914</v>
      </c>
      <c r="D25" s="6" t="n">
        <v>47793</v>
      </c>
      <c r="E25" s="6" t="n">
        <v>368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 of Dream and WestSoy Brands (Narrative) (Details) - USD ($) $ in Thousands</t>
        </is>
      </c>
      <c r="B1" s="2" t="inlineStr">
        <is>
          <t>1 Months Ended</t>
        </is>
      </c>
      <c r="C1" s="2" t="inlineStr">
        <is>
          <t>3 Months Ended</t>
        </is>
      </c>
      <c r="E1" s="2" t="inlineStr">
        <is>
          <t>9 Months Ended</t>
        </is>
      </c>
    </row>
    <row r="2">
      <c r="B2" s="2" t="inlineStr">
        <is>
          <t>Apr. 15, 2021</t>
        </is>
      </c>
      <c r="C2" s="2" t="inlineStr">
        <is>
          <t>Oct. 02, 2021</t>
        </is>
      </c>
      <c r="D2" s="2" t="inlineStr">
        <is>
          <t>Sep. 26, 2020</t>
        </is>
      </c>
      <c r="E2" s="2" t="inlineStr">
        <is>
          <t>Oct. 02, 2021</t>
        </is>
      </c>
      <c r="F2" s="2" t="inlineStr">
        <is>
          <t>Sep. 26, 2020</t>
        </is>
      </c>
    </row>
    <row r="3">
      <c r="A3" s="5" t="inlineStr">
        <is>
          <t>Asset Acquisition [Line Items]</t>
        </is>
      </c>
    </row>
    <row r="4">
      <c r="A4" s="3" t="inlineStr">
        <is>
          <t>Purchase price allocated to acquired inventories</t>
        </is>
      </c>
      <c r="C4" s="6" t="n">
        <v>1035</v>
      </c>
      <c r="D4" s="6" t="n">
        <v>-2001</v>
      </c>
      <c r="E4" s="6" t="n">
        <v>83143</v>
      </c>
      <c r="F4" s="6" t="n">
        <v>-1274</v>
      </c>
    </row>
    <row r="5">
      <c r="A5" s="3" t="inlineStr">
        <is>
          <t>Purchase price allocated to acquired brand name intangible assets</t>
        </is>
      </c>
      <c r="C5" s="6" t="n">
        <v>0</v>
      </c>
      <c r="D5" s="6" t="n">
        <v>0</v>
      </c>
      <c r="E5" s="6" t="n">
        <v>25073</v>
      </c>
      <c r="F5" s="6" t="n">
        <v>0</v>
      </c>
    </row>
    <row r="6">
      <c r="A6" s="3" t="inlineStr">
        <is>
          <t>Dream and WestSoy plant-based beverage brands [Member] | Hain Celestial Group, Inc. [Member]</t>
        </is>
      </c>
    </row>
    <row r="7">
      <c r="A7" s="5" t="inlineStr">
        <is>
          <t>Asset Acquisition [Line Items]</t>
        </is>
      </c>
    </row>
    <row r="8">
      <c r="A8" s="3" t="inlineStr">
        <is>
          <t>Cash purchase price</t>
        </is>
      </c>
      <c r="B8" s="6" t="n">
        <v>33000</v>
      </c>
    </row>
    <row r="9">
      <c r="A9" s="3" t="inlineStr">
        <is>
          <t>Final purchase price</t>
        </is>
      </c>
      <c r="B9" s="4" t="n">
        <v>31700</v>
      </c>
    </row>
    <row r="10">
      <c r="A10" s="3" t="inlineStr">
        <is>
          <t>Transaction costs</t>
        </is>
      </c>
      <c r="B10" s="4" t="n">
        <v>400</v>
      </c>
    </row>
    <row r="11">
      <c r="A11" s="3" t="inlineStr">
        <is>
          <t>Purchase price allocated to acquired inventories</t>
        </is>
      </c>
      <c r="B11" s="4" t="n">
        <v>6600</v>
      </c>
    </row>
    <row r="12">
      <c r="A12" s="3" t="inlineStr">
        <is>
          <t>Purchase price allocated to acquired brand name intangible assets</t>
        </is>
      </c>
      <c r="B12" s="6" t="n">
        <v>25100</v>
      </c>
    </row>
    <row r="13">
      <c r="A13" s="3" t="inlineStr">
        <is>
          <t>Estimated useful life of intangible assets</t>
        </is>
      </c>
      <c r="B13" s="3" t="inlineStr">
        <is>
          <t>15 years</t>
        </is>
      </c>
    </row>
    <row r="14">
      <c r="A14" s="3" t="inlineStr">
        <is>
          <t>Tranche B Subfacility [Member]</t>
        </is>
      </c>
    </row>
    <row r="15">
      <c r="A15" s="5" t="inlineStr">
        <is>
          <t>Asset Acquisition [Line Items]</t>
        </is>
      </c>
    </row>
    <row r="16">
      <c r="A16" s="3" t="inlineStr">
        <is>
          <t>Line of credit facility, maximum borrowing capacity</t>
        </is>
      </c>
      <c r="B16" s="6" t="n">
        <v>20000</v>
      </c>
    </row>
    <row r="17">
      <c r="A17" s="3" t="inlineStr">
        <is>
          <t>Revolving credit facility, term</t>
        </is>
      </c>
      <c r="B17" s="3" t="inlineStr">
        <is>
          <t>2 years</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ontinued Operations (Narrative) (Details) - Tradin Organic [Member] € in Millions, $ in Millions</t>
        </is>
      </c>
      <c r="B1" s="2" t="inlineStr">
        <is>
          <t>9 Months Ended</t>
        </is>
      </c>
    </row>
    <row r="2">
      <c r="B2" s="2" t="inlineStr">
        <is>
          <t>Oct. 02, 2021USD ($)</t>
        </is>
      </c>
      <c r="C2" s="2" t="inlineStr">
        <is>
          <t>Dec. 30, 2020EUR (€)</t>
        </is>
      </c>
      <c r="D2" s="2" t="inlineStr">
        <is>
          <t>Dec. 30, 2020USD ($)</t>
        </is>
      </c>
    </row>
    <row r="3">
      <c r="A3" s="5" t="inlineStr">
        <is>
          <t>Income Statement, Balance Sheet and Additional Disclosures by Disposal Groups, Including Discontinued Operations [Line Items]</t>
        </is>
      </c>
    </row>
    <row r="4">
      <c r="A4" s="3" t="inlineStr">
        <is>
          <t>Cash consideration</t>
        </is>
      </c>
      <c r="C4" s="9" t="n">
        <v>305.1</v>
      </c>
      <c r="D4" s="10" t="n">
        <v>373.7</v>
      </c>
    </row>
    <row r="5">
      <c r="A5" s="3" t="inlineStr">
        <is>
          <t>Divestiture transaction costs</t>
        </is>
      </c>
      <c r="B5" s="10" t="n">
        <v>13.4</v>
      </c>
    </row>
    <row r="6">
      <c r="A6" s="3" t="inlineStr">
        <is>
          <t>Contingent consideration</t>
        </is>
      </c>
      <c r="B6" s="10" t="n">
        <v>0.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Disclosure of disposal groups including discontinued operations income statement, balance sheet and additional disclosure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Income Statement, Balance Sheet and Additional Disclosures by Disposal Groups, Including Discontinued Operations [Line Items]</t>
        </is>
      </c>
    </row>
    <row r="4">
      <c r="A4" s="3" t="inlineStr">
        <is>
          <t>Earnings from discontinued operations</t>
        </is>
      </c>
      <c r="B4" s="6" t="n">
        <v>0</v>
      </c>
      <c r="C4" s="6" t="n">
        <v>3964</v>
      </c>
      <c r="D4" s="6" t="n">
        <v>0</v>
      </c>
      <c r="E4" s="6" t="n">
        <v>17429</v>
      </c>
    </row>
    <row r="5">
      <c r="A5" s="3" t="inlineStr">
        <is>
          <t>Tradin Organic [Member]</t>
        </is>
      </c>
    </row>
    <row r="6">
      <c r="A6" s="5" t="inlineStr">
        <is>
          <t>Income Statement, Balance Sheet and Additional Disclosures by Disposal Groups, Including Discontinued Operations [Line Items]</t>
        </is>
      </c>
    </row>
    <row r="7">
      <c r="A7" s="3" t="inlineStr">
        <is>
          <t>Revenues</t>
        </is>
      </c>
      <c r="C7" s="4" t="n">
        <v>123322</v>
      </c>
      <c r="E7" s="4" t="n">
        <v>378217</v>
      </c>
    </row>
    <row r="8">
      <c r="A8" s="3" t="inlineStr">
        <is>
          <t>Cost of goods sold</t>
        </is>
      </c>
      <c r="C8" s="4" t="n">
        <v>108281</v>
      </c>
      <c r="E8" s="4" t="n">
        <v>330196</v>
      </c>
    </row>
    <row r="9">
      <c r="A9" s="3" t="inlineStr">
        <is>
          <t>Selling, general and administrative expenses</t>
        </is>
      </c>
      <c r="C9" s="4" t="n">
        <v>7218</v>
      </c>
      <c r="E9" s="4" t="n">
        <v>20910</v>
      </c>
    </row>
    <row r="10">
      <c r="A10" s="3" t="inlineStr">
        <is>
          <t>Intangible asset amortization</t>
        </is>
      </c>
      <c r="C10" s="4" t="n">
        <v>334</v>
      </c>
      <c r="E10" s="4" t="n">
        <v>1117</v>
      </c>
    </row>
    <row r="11">
      <c r="A11" s="3" t="inlineStr">
        <is>
          <t>Other income, net</t>
        </is>
      </c>
      <c r="C11" s="4" t="n">
        <v>-39</v>
      </c>
      <c r="E11" s="4" t="n">
        <v>-1390</v>
      </c>
    </row>
    <row r="12">
      <c r="A12" s="3" t="inlineStr">
        <is>
          <t>Foreign exchange loss</t>
        </is>
      </c>
      <c r="C12" s="4" t="n">
        <v>1222</v>
      </c>
      <c r="E12" s="4" t="n">
        <v>1819</v>
      </c>
    </row>
    <row r="13">
      <c r="A13" s="3" t="inlineStr">
        <is>
          <t>Interest expense</t>
        </is>
      </c>
      <c r="C13" s="4" t="n">
        <v>658</v>
      </c>
      <c r="E13" s="4" t="n">
        <v>1796</v>
      </c>
    </row>
    <row r="14">
      <c r="A14" s="3" t="inlineStr">
        <is>
          <t>Earnings before gain of sale</t>
        </is>
      </c>
      <c r="C14" s="4" t="n">
        <v>5648</v>
      </c>
      <c r="E14" s="4" t="n">
        <v>23769</v>
      </c>
    </row>
    <row r="15">
      <c r="A15" s="3" t="inlineStr">
        <is>
          <t>Earnings from discontinued operations before income taxes</t>
        </is>
      </c>
      <c r="C15" s="4" t="n">
        <v>5648</v>
      </c>
      <c r="E15" s="4" t="n">
        <v>23769</v>
      </c>
    </row>
    <row r="16">
      <c r="A16" s="3" t="inlineStr">
        <is>
          <t>Income tax provision</t>
        </is>
      </c>
      <c r="C16" s="4" t="n">
        <v>1482</v>
      </c>
      <c r="E16" s="4" t="n">
        <v>6382</v>
      </c>
    </row>
    <row r="17">
      <c r="A17" s="3" t="inlineStr">
        <is>
          <t>Earnings (loss) attributable to non-controlling interests</t>
        </is>
      </c>
      <c r="C17" s="4" t="n">
        <v>202</v>
      </c>
      <c r="E17" s="4" t="n">
        <v>-42</v>
      </c>
    </row>
    <row r="18">
      <c r="A18" s="3" t="inlineStr">
        <is>
          <t>Earnings from discontinued operations</t>
        </is>
      </c>
      <c r="C18" s="6" t="n">
        <v>3964</v>
      </c>
      <c r="E18" s="6" t="n">
        <v>174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Financial Instruments and Fair Value Measurements (Narrative) (Details) $ in Millions, $ in Millions</t>
        </is>
      </c>
      <c r="B1" s="2" t="inlineStr">
        <is>
          <t>3 Months Ended</t>
        </is>
      </c>
      <c r="D1" s="2" t="inlineStr">
        <is>
          <t>9 Months Ended</t>
        </is>
      </c>
    </row>
    <row r="2">
      <c r="B2" s="2" t="inlineStr">
        <is>
          <t>Oct. 02, 2021USD ($)</t>
        </is>
      </c>
      <c r="C2" s="2" t="inlineStr">
        <is>
          <t>Sep. 26, 2020MXN ($)</t>
        </is>
      </c>
      <c r="D2" s="2" t="inlineStr">
        <is>
          <t>Oct. 02, 2021USD ($)</t>
        </is>
      </c>
      <c r="E2" s="2" t="inlineStr">
        <is>
          <t>Sep. 26, 2020MXN ($)</t>
        </is>
      </c>
      <c r="F2" s="2" t="inlineStr">
        <is>
          <t>Jan. 02, 2021USD ($)</t>
        </is>
      </c>
    </row>
    <row r="3">
      <c r="A3" s="3" t="inlineStr">
        <is>
          <t>Forward foreign currency contracts [Member]</t>
        </is>
      </c>
    </row>
    <row r="4">
      <c r="A4" s="5" t="inlineStr">
        <is>
          <t>Derivative [Line Items]</t>
        </is>
      </c>
    </row>
    <row r="5">
      <c r="A5" s="3" t="inlineStr">
        <is>
          <t>Derivative notional amount</t>
        </is>
      </c>
      <c r="C5" s="10" t="n">
        <v>5.8</v>
      </c>
      <c r="E5" s="10" t="n">
        <v>5.8</v>
      </c>
    </row>
    <row r="6">
      <c r="A6" s="3" t="inlineStr">
        <is>
          <t>Realized gain on derivative contracts</t>
        </is>
      </c>
      <c r="C6" s="10" t="n">
        <v>0.4</v>
      </c>
      <c r="E6" s="10" t="n">
        <v>0.6</v>
      </c>
    </row>
    <row r="7">
      <c r="A7" s="3" t="inlineStr">
        <is>
          <t>Not designated as hedging instruments [Member] | Foreign currency put and call option contracts (a zero-cost collar) [Member]</t>
        </is>
      </c>
    </row>
    <row r="8">
      <c r="A8" s="5" t="inlineStr">
        <is>
          <t>Derivative [Line Items]</t>
        </is>
      </c>
    </row>
    <row r="9">
      <c r="A9" s="3" t="inlineStr">
        <is>
          <t>Derivative notional amount</t>
        </is>
      </c>
      <c r="B9" s="10" t="n">
        <v>11.8</v>
      </c>
      <c r="D9" s="10" t="n">
        <v>11.8</v>
      </c>
    </row>
    <row r="10">
      <c r="A10" s="3" t="inlineStr">
        <is>
          <t>Collar ceiling rate of Mexican pesos to US dollar</t>
        </is>
      </c>
      <c r="B10" s="4" t="n">
        <v>24</v>
      </c>
      <c r="D10" s="4" t="n">
        <v>24</v>
      </c>
    </row>
    <row r="11">
      <c r="A11" s="3" t="inlineStr">
        <is>
          <t>Floor rate of Mexican pesos to US dollar</t>
        </is>
      </c>
      <c r="B11" s="8" t="n">
        <v>21.14</v>
      </c>
      <c r="D11" s="8" t="n">
        <v>21.14</v>
      </c>
    </row>
    <row r="12">
      <c r="A12" s="3" t="inlineStr">
        <is>
          <t>Unrealized gains included in other current assets</t>
        </is>
      </c>
      <c r="F12" s="10" t="n">
        <v>0.8</v>
      </c>
    </row>
    <row r="13">
      <c r="A13" s="3" t="inlineStr">
        <is>
          <t>Unrealized gain (loss) on derivative contracts</t>
        </is>
      </c>
      <c r="B13" s="10" t="n">
        <v>-0.1</v>
      </c>
      <c r="D13" s="10" t="n">
        <v>-0.8</v>
      </c>
    </row>
    <row r="14">
      <c r="A14" s="3" t="inlineStr">
        <is>
          <t>Derivative instruments gain (loss) recognized in income net</t>
        </is>
      </c>
      <c r="B14" s="10" t="n">
        <v>0.1</v>
      </c>
      <c r="D14" s="10" t="n">
        <v>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isclosure of inventory, current) (Details) - USD ($) $ in Thousands</t>
        </is>
      </c>
      <c r="B1" s="2" t="inlineStr">
        <is>
          <t>Oct. 02, 2021</t>
        </is>
      </c>
      <c r="C1" s="2" t="inlineStr">
        <is>
          <t>Jan. 02, 2021</t>
        </is>
      </c>
    </row>
    <row r="2">
      <c r="A2" s="5" t="inlineStr">
        <is>
          <t>Inventory Disclosure [Abstract]</t>
        </is>
      </c>
    </row>
    <row r="3">
      <c r="A3" s="3" t="inlineStr">
        <is>
          <t>Raw materials and work-in-process</t>
        </is>
      </c>
      <c r="B3" s="6" t="n">
        <v>133707</v>
      </c>
      <c r="C3" s="6" t="n">
        <v>78210</v>
      </c>
    </row>
    <row r="4">
      <c r="A4" s="3" t="inlineStr">
        <is>
          <t>Finished goods</t>
        </is>
      </c>
      <c r="B4" s="4" t="n">
        <v>100557</v>
      </c>
      <c r="C4" s="4" t="n">
        <v>75280</v>
      </c>
    </row>
    <row r="5">
      <c r="A5" s="3" t="inlineStr">
        <is>
          <t>Inventory reserves</t>
        </is>
      </c>
      <c r="B5" s="4" t="n">
        <v>-3373</v>
      </c>
      <c r="C5" s="4" t="n">
        <v>-5742</v>
      </c>
    </row>
    <row r="6">
      <c r="A6" s="3" t="inlineStr">
        <is>
          <t>Total Inventory, Net</t>
        </is>
      </c>
      <c r="B6" s="6" t="n">
        <v>230891</v>
      </c>
      <c r="C6" s="6" t="n">
        <v>1477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1</t>
        </is>
      </c>
      <c r="C1" s="2" t="inlineStr">
        <is>
          <t>Jan. 02, 2021</t>
        </is>
      </c>
    </row>
    <row r="2">
      <c r="A2" s="5" t="inlineStr">
        <is>
          <t>Current assets</t>
        </is>
      </c>
    </row>
    <row r="3">
      <c r="A3" s="3" t="inlineStr">
        <is>
          <t>Cash and cash equivalents</t>
        </is>
      </c>
      <c r="B3" s="6" t="n">
        <v>284</v>
      </c>
      <c r="C3" s="6" t="n">
        <v>251</v>
      </c>
    </row>
    <row r="4">
      <c r="A4" s="3" t="inlineStr">
        <is>
          <t>Accounts receivable, net of allowance for credit losses of $882 and $1,257, respectively</t>
        </is>
      </c>
      <c r="B4" s="4" t="n">
        <v>86774</v>
      </c>
      <c r="C4" s="4" t="n">
        <v>72724</v>
      </c>
    </row>
    <row r="5">
      <c r="A5" s="3" t="inlineStr">
        <is>
          <t>Inventories</t>
        </is>
      </c>
      <c r="B5" s="4" t="n">
        <v>230891</v>
      </c>
      <c r="C5" s="4" t="n">
        <v>147748</v>
      </c>
    </row>
    <row r="6">
      <c r="A6" s="3" t="inlineStr">
        <is>
          <t>Prepaid expenses and other current assets</t>
        </is>
      </c>
      <c r="B6" s="4" t="n">
        <v>16538</v>
      </c>
      <c r="C6" s="4" t="n">
        <v>21665</v>
      </c>
    </row>
    <row r="7">
      <c r="A7" s="3" t="inlineStr">
        <is>
          <t>Income taxes recoverable</t>
        </is>
      </c>
      <c r="B7" s="4" t="n">
        <v>7327</v>
      </c>
      <c r="C7" s="4" t="n">
        <v>6935</v>
      </c>
    </row>
    <row r="8">
      <c r="A8" s="3" t="inlineStr">
        <is>
          <t>Total current assets</t>
        </is>
      </c>
      <c r="B8" s="4" t="n">
        <v>341814</v>
      </c>
      <c r="C8" s="4" t="n">
        <v>249323</v>
      </c>
    </row>
    <row r="9">
      <c r="A9" s="3" t="inlineStr">
        <is>
          <t>Property, plant and equipment, net</t>
        </is>
      </c>
      <c r="B9" s="4" t="n">
        <v>197037</v>
      </c>
      <c r="C9" s="4" t="n">
        <v>158048</v>
      </c>
    </row>
    <row r="10">
      <c r="A10" s="3" t="inlineStr">
        <is>
          <t>Operating lease right-of-use assets</t>
        </is>
      </c>
      <c r="B10" s="4" t="n">
        <v>48998</v>
      </c>
      <c r="C10" s="4" t="n">
        <v>35172</v>
      </c>
    </row>
    <row r="11">
      <c r="A11" s="3" t="inlineStr">
        <is>
          <t>Goodwill</t>
        </is>
      </c>
      <c r="B11" s="4" t="n">
        <v>3998</v>
      </c>
      <c r="C11" s="4" t="n">
        <v>3998</v>
      </c>
    </row>
    <row r="12">
      <c r="A12" s="3" t="inlineStr">
        <is>
          <t>Intangible assets, net</t>
        </is>
      </c>
      <c r="B12" s="4" t="n">
        <v>151052</v>
      </c>
      <c r="C12" s="4" t="n">
        <v>133317</v>
      </c>
    </row>
    <row r="13">
      <c r="A13" s="3" t="inlineStr">
        <is>
          <t>Deferred income taxes</t>
        </is>
      </c>
      <c r="B13" s="4" t="n">
        <v>597</v>
      </c>
      <c r="C13" s="4" t="n">
        <v>0</v>
      </c>
    </row>
    <row r="14">
      <c r="A14" s="3" t="inlineStr">
        <is>
          <t>Other assets</t>
        </is>
      </c>
      <c r="B14" s="4" t="n">
        <v>5638</v>
      </c>
      <c r="C14" s="4" t="n">
        <v>5757</v>
      </c>
    </row>
    <row r="15">
      <c r="A15" s="3" t="inlineStr">
        <is>
          <t>Total assets</t>
        </is>
      </c>
      <c r="B15" s="4" t="n">
        <v>749134</v>
      </c>
      <c r="C15" s="4" t="n">
        <v>585615</v>
      </c>
    </row>
    <row r="16">
      <c r="A16" s="5" t="inlineStr">
        <is>
          <t>Current liabilities</t>
        </is>
      </c>
    </row>
    <row r="17">
      <c r="A17" s="3" t="inlineStr">
        <is>
          <t>Accounts payable and accrued liabilities</t>
        </is>
      </c>
      <c r="B17" s="4" t="n">
        <v>114544</v>
      </c>
      <c r="C17" s="4" t="n">
        <v>118592</v>
      </c>
    </row>
    <row r="18">
      <c r="A18" s="3" t="inlineStr">
        <is>
          <t>Income taxes payable</t>
        </is>
      </c>
      <c r="B18" s="4" t="n">
        <v>5</v>
      </c>
      <c r="C18" s="4" t="n">
        <v>1431</v>
      </c>
    </row>
    <row r="19">
      <c r="A19" s="3" t="inlineStr">
        <is>
          <t>Current portion of long-term debt</t>
        </is>
      </c>
      <c r="B19" s="4" t="n">
        <v>7734</v>
      </c>
      <c r="C19" s="4" t="n">
        <v>3478</v>
      </c>
    </row>
    <row r="20">
      <c r="A20" s="3" t="inlineStr">
        <is>
          <t>Current portion of operating lease liabilities</t>
        </is>
      </c>
      <c r="B20" s="4" t="n">
        <v>12959</v>
      </c>
      <c r="C20" s="4" t="n">
        <v>12750</v>
      </c>
    </row>
    <row r="21">
      <c r="A21" s="3" t="inlineStr">
        <is>
          <t>Current portion of long-term liabilities</t>
        </is>
      </c>
      <c r="B21" s="4" t="n">
        <v>0</v>
      </c>
      <c r="C21" s="4" t="n">
        <v>200</v>
      </c>
    </row>
    <row r="22">
      <c r="A22" s="3" t="inlineStr">
        <is>
          <t>Total current liabilities</t>
        </is>
      </c>
      <c r="B22" s="4" t="n">
        <v>135242</v>
      </c>
      <c r="C22" s="4" t="n">
        <v>136451</v>
      </c>
    </row>
    <row r="23">
      <c r="A23" s="3" t="inlineStr">
        <is>
          <t>Long-term debt</t>
        </is>
      </c>
      <c r="B23" s="4" t="n">
        <v>212588</v>
      </c>
      <c r="C23" s="4" t="n">
        <v>66245</v>
      </c>
    </row>
    <row r="24">
      <c r="A24" s="3" t="inlineStr">
        <is>
          <t>Operating lease liabilities</t>
        </is>
      </c>
      <c r="B24" s="4" t="n">
        <v>38090</v>
      </c>
      <c r="C24" s="4" t="n">
        <v>24582</v>
      </c>
    </row>
    <row r="25">
      <c r="A25" s="3" t="inlineStr">
        <is>
          <t>Long-term liabilities</t>
        </is>
      </c>
      <c r="B25" s="4" t="n">
        <v>1121</v>
      </c>
    </row>
    <row r="26">
      <c r="A26" s="3" t="inlineStr">
        <is>
          <t>Deferred income taxes</t>
        </is>
      </c>
      <c r="B26" s="4" t="n">
        <v>25826</v>
      </c>
      <c r="C26" s="4" t="n">
        <v>25408</v>
      </c>
    </row>
    <row r="27">
      <c r="A27" s="3" t="inlineStr">
        <is>
          <t>Total liabilities</t>
        </is>
      </c>
      <c r="B27" s="4" t="n">
        <v>412867</v>
      </c>
      <c r="C27" s="4" t="n">
        <v>252686</v>
      </c>
    </row>
    <row r="28">
      <c r="A28" s="5" t="inlineStr">
        <is>
          <t>SunOpta Inc. shareholders' equity</t>
        </is>
      </c>
    </row>
    <row r="29">
      <c r="A29" s="3" t="inlineStr">
        <is>
          <t>Common shares, no par value, unlimited shares authorized, 107,323,262 shares issued (January 2, 2021 - 90,194,220)</t>
        </is>
      </c>
      <c r="B29" s="4" t="n">
        <v>436219</v>
      </c>
      <c r="C29" s="4" t="n">
        <v>326545</v>
      </c>
    </row>
    <row r="30">
      <c r="A30" s="3" t="inlineStr">
        <is>
          <t>Additional paid-in capital</t>
        </is>
      </c>
      <c r="B30" s="4" t="n">
        <v>24150</v>
      </c>
      <c r="C30" s="4" t="n">
        <v>37862</v>
      </c>
    </row>
    <row r="31">
      <c r="A31" s="3" t="inlineStr">
        <is>
          <t>Accumulated deficit</t>
        </is>
      </c>
      <c r="B31" s="4" t="n">
        <v>-153466</v>
      </c>
      <c r="C31" s="4" t="n">
        <v>-147741</v>
      </c>
    </row>
    <row r="32">
      <c r="A32" s="3" t="inlineStr">
        <is>
          <t>Accumulated other comprehensive income</t>
        </is>
      </c>
      <c r="B32" s="4" t="n">
        <v>1363</v>
      </c>
      <c r="C32" s="4" t="n">
        <v>1363</v>
      </c>
    </row>
    <row r="33">
      <c r="A33" s="3" t="inlineStr">
        <is>
          <t>Total equity</t>
        </is>
      </c>
      <c r="B33" s="4" t="n">
        <v>308266</v>
      </c>
      <c r="C33" s="4" t="n">
        <v>218029</v>
      </c>
    </row>
    <row r="34">
      <c r="A34" s="3" t="inlineStr">
        <is>
          <t>Total equity and liabilities</t>
        </is>
      </c>
      <c r="B34" s="4" t="n">
        <v>749134</v>
      </c>
      <c r="C34" s="4" t="n">
        <v>585615</v>
      </c>
    </row>
    <row r="35">
      <c r="A35" s="3" t="inlineStr">
        <is>
          <t>Series A Preferred Stock [Member]</t>
        </is>
      </c>
    </row>
    <row r="36">
      <c r="A36" s="5" t="inlineStr">
        <is>
          <t>Current liabilities</t>
        </is>
      </c>
    </row>
    <row r="37">
      <c r="A37" s="3" t="inlineStr">
        <is>
          <t>Preferred stock</t>
        </is>
      </c>
      <c r="B37" s="4" t="n">
        <v>0</v>
      </c>
      <c r="C37" s="4" t="n">
        <v>87305</v>
      </c>
    </row>
    <row r="38">
      <c r="A38" s="3" t="inlineStr">
        <is>
          <t>Series B Preferred Stock [Member]</t>
        </is>
      </c>
    </row>
    <row r="39">
      <c r="A39" s="5" t="inlineStr">
        <is>
          <t>Current liabilities</t>
        </is>
      </c>
    </row>
    <row r="40">
      <c r="A40" s="3" t="inlineStr">
        <is>
          <t>Preferred stock</t>
        </is>
      </c>
      <c r="B40" s="6" t="n">
        <v>28001</v>
      </c>
      <c r="C40" s="6" t="n">
        <v>27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Narrative) (Details) - USD ($) $ in Thousands</t>
        </is>
      </c>
      <c r="B1" s="2" t="inlineStr">
        <is>
          <t>1 Months Ended</t>
        </is>
      </c>
      <c r="C1" s="2" t="inlineStr">
        <is>
          <t>9 Months Ended</t>
        </is>
      </c>
    </row>
    <row r="2">
      <c r="B2" s="2" t="inlineStr">
        <is>
          <t>Apr. 15, 2021</t>
        </is>
      </c>
      <c r="C2" s="2" t="inlineStr">
        <is>
          <t>Oct. 02, 2021</t>
        </is>
      </c>
      <c r="D2" s="2" t="inlineStr">
        <is>
          <t>Jan. 02, 2021</t>
        </is>
      </c>
    </row>
    <row r="3">
      <c r="A3" s="5" t="inlineStr">
        <is>
          <t>Debt Instrument [Line Items]</t>
        </is>
      </c>
    </row>
    <row r="4">
      <c r="A4" s="3" t="inlineStr">
        <is>
          <t>Lessee, finance lease, description</t>
        </is>
      </c>
      <c r="C4" s="3" t="inlineStr">
        <is>
          <t>During the first three quarters of 2021, the Company recognized additional finance lease liabilities of $29.9 million in the aggregate, together with a corresponding amount of right-of-use assets recorded in property, plant and equipment, related to the addition of new plant-based beverage and ingredient extraction processing and packaging equipment. The finance leases have implicit rates of interest of 8.08% to 8.85% and lease terms of five years.</t>
        </is>
      </c>
    </row>
    <row r="5">
      <c r="A5" s="3" t="inlineStr">
        <is>
          <t>Finance lease liabilities</t>
        </is>
      </c>
      <c r="C5" s="6" t="n">
        <v>42801</v>
      </c>
      <c r="D5" s="6" t="n">
        <v>18813</v>
      </c>
    </row>
    <row r="6">
      <c r="A6" s="3" t="inlineStr">
        <is>
          <t>Equipment and leasehold improvements [Member]</t>
        </is>
      </c>
    </row>
    <row r="7">
      <c r="A7" s="5" t="inlineStr">
        <is>
          <t>Debt Instrument [Line Items]</t>
        </is>
      </c>
    </row>
    <row r="8">
      <c r="A8" s="3" t="inlineStr">
        <is>
          <t>Finance lease liabilities</t>
        </is>
      </c>
      <c r="C8" s="6" t="n">
        <v>29900</v>
      </c>
    </row>
    <row r="9">
      <c r="A9" s="3" t="inlineStr">
        <is>
          <t>Eden Prairie, MN executive office and innovation center [Member]</t>
        </is>
      </c>
    </row>
    <row r="10">
      <c r="A10" s="5" t="inlineStr">
        <is>
          <t>Debt Instrument [Line Items]</t>
        </is>
      </c>
    </row>
    <row r="11">
      <c r="A11" s="3" t="inlineStr">
        <is>
          <t>Lessee, finance lease, description</t>
        </is>
      </c>
      <c r="C11" s="3" t="inlineStr">
        <is>
          <t>On August 4, 2021, the Company entered into a finance lease agreement providing for up to $14 million of financing for equipment and leasehold improvements to be installed in connection with the build-out of the Company's new executive office and innovation center located in Eden Prairie, Minnesota. The facility will be occupied under a 12-year building operating lease, with two five-year extension options. As at October 2, 2021, the Company recognized an operating lease right-of-use asset and corresponding liability for $5.0 million related to the building lease, as the Company has possession of the premises to complete the build-out construction. The Company recognizes costs incurred related to the build-out as construction in process in property, plant and equipment, with a finance lease liability recognized in long-term debt for the amount funded to-date under the build-out lease, which amounted to $0.8 million as at October 2, 2021. The build-out lease has an implicit rate of interest of 6.82% and a term of 48 months following completion of construction. The Company may purchase the build-out assets for a nominal amount at the end of the lease term.</t>
        </is>
      </c>
    </row>
    <row r="12">
      <c r="A12" s="3" t="inlineStr">
        <is>
          <t>Finance lease liability recognized long-term debt</t>
        </is>
      </c>
      <c r="C12" s="6" t="n">
        <v>800</v>
      </c>
    </row>
    <row r="13">
      <c r="A13" s="3" t="inlineStr">
        <is>
          <t>Eden Prairie, MN executive office and innovation center [Member] | Maximum [Member]</t>
        </is>
      </c>
    </row>
    <row r="14">
      <c r="A14" s="5" t="inlineStr">
        <is>
          <t>Debt Instrument [Line Items]</t>
        </is>
      </c>
    </row>
    <row r="15">
      <c r="A15" s="3" t="inlineStr">
        <is>
          <t>Finance lease liabilities</t>
        </is>
      </c>
      <c r="C15" s="6" t="n">
        <v>14000</v>
      </c>
    </row>
    <row r="16">
      <c r="A16" s="3" t="inlineStr">
        <is>
          <t>Midlothian, TX plant-based beverage facility [Member]</t>
        </is>
      </c>
    </row>
    <row r="17">
      <c r="A17" s="5" t="inlineStr">
        <is>
          <t>Debt Instrument [Line Items]</t>
        </is>
      </c>
    </row>
    <row r="18">
      <c r="A18" s="3" t="inlineStr">
        <is>
          <t>Lessee, finance lease, description</t>
        </is>
      </c>
      <c r="C18" s="3" t="inlineStr">
        <is>
          <t>On September 7, 2021, the Company entered into two finance lease agreements providing for up to $50 million of total financing for equipment and leasehold improvements to be installed in connection with the build-out of the Company's new plant-based beverage facility under construction in Midlothian, Texas. The facility will be occupied under a 15-year building operating lease, with three five-year extension options. The build-out leases do not include the manufacturing equipment for the facility, which the Company expects to finance primarily with borrowings under the Term Loan Facility (as described under (1) above). The Company recognizes costs incurred related to the build-out as construction in process in property, plant and equipment, with a finance lease liability recognized in long-term debt for the amount funded to-date under the build-out leases, which amounted to $0.9 million as at October 2, 2021. The build-out leases have an implicit rate of interest of 6.45% and a term of 48 months following completion of construction. The Company may purchase the build-out assets for a nominal amount at the end of the lease term.</t>
        </is>
      </c>
    </row>
    <row r="19">
      <c r="A19" s="3" t="inlineStr">
        <is>
          <t>Finance lease liability recognized long-term debt</t>
        </is>
      </c>
      <c r="C19" s="6" t="n">
        <v>900</v>
      </c>
    </row>
    <row r="20">
      <c r="A20" s="3" t="inlineStr">
        <is>
          <t>Midlothian, TX plant-based beverage facility [Member] | Maximum [Member]</t>
        </is>
      </c>
    </row>
    <row r="21">
      <c r="A21" s="5" t="inlineStr">
        <is>
          <t>Debt Instrument [Line Items]</t>
        </is>
      </c>
    </row>
    <row r="22">
      <c r="A22" s="3" t="inlineStr">
        <is>
          <t>Finance lease liabilities</t>
        </is>
      </c>
      <c r="C22" s="4" t="n">
        <v>50000</v>
      </c>
    </row>
    <row r="23">
      <c r="A23" s="3" t="inlineStr">
        <is>
          <t>Tranche A Subfacility [Member]</t>
        </is>
      </c>
    </row>
    <row r="24">
      <c r="A24" s="5" t="inlineStr">
        <is>
          <t>Debt Instrument [Line Items]</t>
        </is>
      </c>
    </row>
    <row r="25">
      <c r="A25" s="3" t="inlineStr">
        <is>
          <t>Line of credit facility, maximum borrowing capacity</t>
        </is>
      </c>
      <c r="C25" s="6" t="n">
        <v>250000</v>
      </c>
    </row>
    <row r="26">
      <c r="A26" s="3" t="inlineStr">
        <is>
          <t>Line of credit facility, interest rate description</t>
        </is>
      </c>
      <c r="C26" s="3" t="inlineStr">
        <is>
          <t>Borrowings under the Asset-Based Credit Facilities bear interest based on various reference rates including LIBOR plus an applicable margin. With respect to loans under the Tranche A Subfacility, the applicable margin is set quarterly based on average borrowing availability for the preceding fiscal quarter and will range from 0.50% to 1.00% for base rate borrowings and from 1.50% to 2.00% for eurocurrency rate, bankers' acceptance rate and European base rate borrowings, with a reduction of 0.25% when the Company's total leverage ratio is less than a specific threshold on or after the one-year anniversary of the closing date of the Asset-Based Credit Facilities. Borrowings under the Tranche B Subfacility bear interest based on various reference rates including LIBOR plus an applicable margin ranging from 2.50% to 3.00%, with a reduction of 0.25% when the Company's total leverage ratio is less than a specific threshold on or after the one-year anniversary of the closing date of the Asset-Based Credit Facilities. With respect to loans under the Term Loan Facility, the applicable margin will be set quarterly based on average borrowing availability for the preceding fiscal quarter and will range from 1.25% to 1.75% for base rate borrowings and from 2.25% to 2.75% for eurocurrency rate, bankers' acceptance rate and European base rate borrowings. In addition to paying interest on outstanding principal under the Asset-Based Credit Facilities, the Company is required to pay commitment fees quarterly, in arrears, equal to (i) 0.25% of the average daily undrawn portion of the Revolving Credit Facilities and (ii) 0.375% of the undrawn portion of the Term Loan Facility. For the three quarters ended October 2, 2021, the weighted-average interest rate on all outstanding borrowings under the Revolving Credit Facilities was 2.35%.</t>
        </is>
      </c>
    </row>
    <row r="27">
      <c r="A27" s="3" t="inlineStr">
        <is>
          <t>Line of Credit Facility, Covenant Terms</t>
        </is>
      </c>
      <c r="C27" s="3" t="inlineStr">
        <is>
          <t>The Asset-Based Credit Facilities are subject to a number of covenants that, among other things, restrict the Company's ability to create liens on assets; sell assets and enter in sale and leaseback transactions; pay dividends, prepay junior lien and unsecured indebtedness and make other restricted payments; incur additional indebtedness, including finance lease obligations in excess of $150 million, and make guarantees; make investments, loans or advances, including acquisitions; and engage in mergers or consolidations. In addition, the Company and its restricted subsidiaries are required to maintain a minimum fixed charge coverage ratio of 1.0 to 1.0 if excess availability is less than the greater of (i) $15.0 million or (ii) 10% of the lesser of (x) the aggregate commitments under the Revolving Credit Facilities and (y) the aggregate borrowing base. As at October 2, 2021, the Company was in compliance with all covenants of the Credit Agreement.</t>
        </is>
      </c>
    </row>
    <row r="28">
      <c r="A28" s="3" t="inlineStr">
        <is>
          <t>Tranche A Subfacility [Member] | Amendment To Credit Agreement [Member]</t>
        </is>
      </c>
    </row>
    <row r="29">
      <c r="A29" s="5" t="inlineStr">
        <is>
          <t>Debt Instrument [Line Items]</t>
        </is>
      </c>
    </row>
    <row r="30">
      <c r="A30" s="3" t="inlineStr">
        <is>
          <t>Line of credit facility, maximum borrowing capacity</t>
        </is>
      </c>
      <c r="C30" s="6" t="n">
        <v>230000</v>
      </c>
    </row>
    <row r="31">
      <c r="A31" s="3" t="inlineStr">
        <is>
          <t>Tranche A Subfacility [Member] | Amendment To Credit Agreement [Member] | Maximum [Member]</t>
        </is>
      </c>
    </row>
    <row r="32">
      <c r="A32" s="5" t="inlineStr">
        <is>
          <t>Debt Instrument [Line Items]</t>
        </is>
      </c>
    </row>
    <row r="33">
      <c r="A33" s="3" t="inlineStr">
        <is>
          <t>Line of credit facility, maximum borrowing capacity</t>
        </is>
      </c>
      <c r="C33" s="6" t="n">
        <v>250000</v>
      </c>
    </row>
    <row r="34">
      <c r="A34" s="3" t="inlineStr">
        <is>
          <t>Debt instrument, term</t>
        </is>
      </c>
      <c r="C34" s="3" t="inlineStr">
        <is>
          <t>5 years</t>
        </is>
      </c>
    </row>
    <row r="35">
      <c r="A35" s="3" t="inlineStr">
        <is>
          <t>Term Loan Facility [Member]</t>
        </is>
      </c>
    </row>
    <row r="36">
      <c r="A36" s="5" t="inlineStr">
        <is>
          <t>Debt Instrument [Line Items]</t>
        </is>
      </c>
    </row>
    <row r="37">
      <c r="A37" s="3" t="inlineStr">
        <is>
          <t>Line of credit facility, maximum borrowing capacity</t>
        </is>
      </c>
      <c r="C37" s="6" t="n">
        <v>75000</v>
      </c>
    </row>
    <row r="38">
      <c r="A38" s="3" t="inlineStr">
        <is>
          <t>Tranche B Subfacility [Member]</t>
        </is>
      </c>
    </row>
    <row r="39">
      <c r="A39" s="5" t="inlineStr">
        <is>
          <t>Debt Instrument [Line Items]</t>
        </is>
      </c>
    </row>
    <row r="40">
      <c r="A40" s="3" t="inlineStr">
        <is>
          <t>Line of credit facility, maximum borrowing capacity</t>
        </is>
      </c>
      <c r="B40" s="6" t="n">
        <v>20000</v>
      </c>
    </row>
    <row r="41">
      <c r="A41" s="3" t="inlineStr">
        <is>
          <t>Debt instrument, term</t>
        </is>
      </c>
      <c r="B41" s="3" t="inlineStr">
        <is>
          <t>2 years</t>
        </is>
      </c>
    </row>
    <row r="42">
      <c r="A42" s="3" t="inlineStr">
        <is>
          <t>Line of Credit Facility, Periodic Payment, Principal</t>
        </is>
      </c>
      <c r="B42" s="6" t="n">
        <v>2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isclosure of long-term debt) (Details) - USD ($) $ in Thousands</t>
        </is>
      </c>
      <c r="B1" s="2" t="inlineStr">
        <is>
          <t>Oct. 02, 2021</t>
        </is>
      </c>
      <c r="C1" s="2" t="inlineStr">
        <is>
          <t>Jan. 02, 2021</t>
        </is>
      </c>
    </row>
    <row r="2">
      <c r="A2" s="5" t="inlineStr">
        <is>
          <t>Debt Disclosure [Abstract]</t>
        </is>
      </c>
    </row>
    <row r="3">
      <c r="A3" s="3" t="inlineStr">
        <is>
          <t>Asset-Based Credit Facilities</t>
        </is>
      </c>
      <c r="B3" s="6" t="n">
        <v>170454</v>
      </c>
      <c r="C3" s="6" t="n">
        <v>47277</v>
      </c>
    </row>
    <row r="4">
      <c r="A4" s="3" t="inlineStr">
        <is>
          <t>Finance lease liabilities</t>
        </is>
      </c>
      <c r="B4" s="4" t="n">
        <v>42801</v>
      </c>
      <c r="C4" s="4" t="n">
        <v>18813</v>
      </c>
    </row>
    <row r="5">
      <c r="A5" s="3" t="inlineStr">
        <is>
          <t>Other</t>
        </is>
      </c>
      <c r="B5" s="4" t="n">
        <v>7067</v>
      </c>
      <c r="C5" s="4" t="n">
        <v>3633</v>
      </c>
    </row>
    <row r="6">
      <c r="A6" s="3" t="inlineStr">
        <is>
          <t>Total Long-term and Current Term Debt</t>
        </is>
      </c>
      <c r="B6" s="4" t="n">
        <v>220322</v>
      </c>
      <c r="C6" s="4" t="n">
        <v>69723</v>
      </c>
    </row>
    <row r="7">
      <c r="A7" s="3" t="inlineStr">
        <is>
          <t>Less: current portion</t>
        </is>
      </c>
      <c r="B7" s="4" t="n">
        <v>7734</v>
      </c>
      <c r="C7" s="4" t="n">
        <v>3478</v>
      </c>
    </row>
    <row r="8">
      <c r="A8" s="3" t="inlineStr">
        <is>
          <t>Long-term Debt, Excluding Current Maturities, Total</t>
        </is>
      </c>
      <c r="B8" s="6" t="n">
        <v>212588</v>
      </c>
      <c r="C8" s="6" t="n">
        <v>662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Preferred Stock (Narrative) (Details) - USD ($) $ / shares in Units, $ in Thousands</t>
        </is>
      </c>
      <c r="B1" s="2" t="inlineStr">
        <is>
          <t>2 Months Ended</t>
        </is>
      </c>
      <c r="C1" s="2" t="inlineStr">
        <is>
          <t>3 Months Ended</t>
        </is>
      </c>
      <c r="E1" s="2" t="inlineStr">
        <is>
          <t>9 Months Ended</t>
        </is>
      </c>
    </row>
    <row r="2">
      <c r="B2" s="2" t="inlineStr">
        <is>
          <t>Feb. 22, 2021</t>
        </is>
      </c>
      <c r="C2" s="2" t="inlineStr">
        <is>
          <t>Oct. 02, 2021</t>
        </is>
      </c>
      <c r="D2" s="2" t="inlineStr">
        <is>
          <t>Sep. 26, 2020</t>
        </is>
      </c>
      <c r="E2" s="2" t="inlineStr">
        <is>
          <t>Oct. 02, 2021</t>
        </is>
      </c>
      <c r="F2" s="2" t="inlineStr">
        <is>
          <t>Sep. 26, 2020</t>
        </is>
      </c>
      <c r="G2" s="2" t="inlineStr">
        <is>
          <t>Apr. 24, 2020</t>
        </is>
      </c>
      <c r="H2" s="2" t="inlineStr">
        <is>
          <t>Oct. 07, 2016</t>
        </is>
      </c>
    </row>
    <row r="3">
      <c r="A3" s="5" t="inlineStr">
        <is>
          <t>Temporary Equity [Line Items]</t>
        </is>
      </c>
    </row>
    <row r="4">
      <c r="A4" s="3" t="inlineStr">
        <is>
          <t>Preferred stock accretion to redemption value</t>
        </is>
      </c>
      <c r="C4" s="6" t="n">
        <v>139</v>
      </c>
      <c r="D4" s="6" t="n">
        <v>466</v>
      </c>
      <c r="E4" s="6" t="n">
        <v>576</v>
      </c>
      <c r="F4" s="6" t="n">
        <v>1214</v>
      </c>
    </row>
    <row r="5">
      <c r="A5" s="3" t="inlineStr">
        <is>
          <t>Payments of Dividends</t>
        </is>
      </c>
      <c r="C5" s="4" t="n">
        <v>609</v>
      </c>
      <c r="D5" s="4" t="n">
        <v>0</v>
      </c>
      <c r="E5" s="4" t="n">
        <v>4638</v>
      </c>
      <c r="F5" s="4" t="n">
        <v>1700</v>
      </c>
    </row>
    <row r="6">
      <c r="A6" s="3" t="inlineStr">
        <is>
          <t>Dividends, Preferred Stock, Paid-in-kind</t>
        </is>
      </c>
      <c r="C6" s="4" t="n">
        <v>0</v>
      </c>
      <c r="D6" s="4" t="n">
        <v>2181</v>
      </c>
      <c r="E6" s="4" t="n">
        <v>0</v>
      </c>
      <c r="F6" s="4" t="n">
        <v>3881</v>
      </c>
    </row>
    <row r="7">
      <c r="A7" s="3" t="inlineStr">
        <is>
          <t>Series A Preferred Stock [Member] | Oaktree Organics, L.P. and Oaktree Huntington Investment Fund II, L.P.</t>
        </is>
      </c>
    </row>
    <row r="8">
      <c r="A8" s="5" t="inlineStr">
        <is>
          <t>Temporary Equity [Line Items]</t>
        </is>
      </c>
    </row>
    <row r="9">
      <c r="A9" s="3" t="inlineStr">
        <is>
          <t>Convertible Preferred Stock, Shares Issued upon Conversion</t>
        </is>
      </c>
      <c r="B9" s="4" t="n">
        <v>12633427</v>
      </c>
    </row>
    <row r="10">
      <c r="A10" s="3" t="inlineStr">
        <is>
          <t>Preferred Stock, Shares Issued</t>
        </is>
      </c>
      <c r="H10" s="4" t="n">
        <v>85000</v>
      </c>
    </row>
    <row r="11">
      <c r="A11" s="3" t="inlineStr">
        <is>
          <t>Preferred Stock, Value, Issued</t>
        </is>
      </c>
      <c r="B11" s="6" t="n">
        <v>87500</v>
      </c>
      <c r="H11" s="6" t="n">
        <v>85000</v>
      </c>
    </row>
    <row r="12">
      <c r="A12" s="3" t="inlineStr">
        <is>
          <t>Preferred Stock, Convertible, Conversion Price</t>
        </is>
      </c>
      <c r="B12" s="6" t="n">
        <v>7</v>
      </c>
    </row>
    <row r="13">
      <c r="A13" s="3" t="inlineStr">
        <is>
          <t>Preferred Stock, Dividend Rate, Percentage</t>
        </is>
      </c>
      <c r="B13" s="3" t="inlineStr">
        <is>
          <t>8.00%</t>
        </is>
      </c>
    </row>
    <row r="14">
      <c r="A14" s="3" t="inlineStr">
        <is>
          <t>Preferred Stock Issuance Costs</t>
        </is>
      </c>
      <c r="B14" s="6" t="n">
        <v>300</v>
      </c>
      <c r="H14" s="6" t="n">
        <v>6000</v>
      </c>
    </row>
    <row r="15">
      <c r="A15" s="3" t="inlineStr">
        <is>
          <t>Remaining Unamortized Issuance Costs</t>
        </is>
      </c>
      <c r="B15" s="4" t="n">
        <v>900</v>
      </c>
    </row>
    <row r="16">
      <c r="A16" s="3" t="inlineStr">
        <is>
          <t>Payments of Dividends</t>
        </is>
      </c>
      <c r="B16" s="4" t="n">
        <v>1000</v>
      </c>
      <c r="E16" s="6" t="n">
        <v>1800</v>
      </c>
    </row>
    <row r="17">
      <c r="A17" s="3" t="inlineStr">
        <is>
          <t>Dividends, Preferred Stock, Paid-in-kind</t>
        </is>
      </c>
      <c r="B17" s="4" t="n">
        <v>3400</v>
      </c>
    </row>
    <row r="18">
      <c r="A18" s="3" t="inlineStr">
        <is>
          <t>Preferred Stock, Liquidation Preference, Value</t>
        </is>
      </c>
      <c r="B18" s="6" t="n">
        <v>85000</v>
      </c>
    </row>
    <row r="19">
      <c r="A19" s="3" t="inlineStr">
        <is>
          <t>Conversion of Stock, Description</t>
        </is>
      </c>
      <c r="E19" s="3" t="inlineStr">
        <is>
          <t>On February 22, 2021 (the "Exchange Date"), Oaktree exchanged all of their shares of Series A Preferred Stock for 12,633,427 shares of common stock of the Company ("Common Shares") at an exchange price of $7.00. Prior to the exchange, the Series A Preferred Stock provided for a cumulative dividend of 8.0% per year. On the Exchange Date, the Company paid cash dividends of $1.0 million on the Series A Preferred Stock for the period January 1, 2021 to February 22, 2021. In addition, in the first quarter of 2021, the Company paid cash dividends of $1.8 million on Series A Preferred Stock related to the fourth quarter of 2020. Subsequent to the Exchange Date, the Company is no longer required to pay dividends on the Series A Preferred Stock.</t>
        </is>
      </c>
    </row>
    <row r="20">
      <c r="A20" s="3" t="inlineStr">
        <is>
          <t>Series B-1 Preferred Stock [Member] | Stock issued to each recipient [Member]</t>
        </is>
      </c>
    </row>
    <row r="21">
      <c r="A21" s="5" t="inlineStr">
        <is>
          <t>Temporary Equity [Line Items]</t>
        </is>
      </c>
    </row>
    <row r="22">
      <c r="A22" s="3" t="inlineStr">
        <is>
          <t>Preferred Stock, Shares Issued</t>
        </is>
      </c>
      <c r="G22" s="4" t="n">
        <v>15000</v>
      </c>
    </row>
    <row r="23">
      <c r="A23" s="3" t="inlineStr">
        <is>
          <t>Series B-1 Preferred Stock [Member] | Oaktree and Engaged [Member]</t>
        </is>
      </c>
    </row>
    <row r="24">
      <c r="A24" s="5" t="inlineStr">
        <is>
          <t>Temporary Equity [Line Items]</t>
        </is>
      </c>
    </row>
    <row r="25">
      <c r="A25" s="3" t="inlineStr">
        <is>
          <t>Preferred Stock, Shares Issued</t>
        </is>
      </c>
      <c r="G25" s="4" t="n">
        <v>30000</v>
      </c>
    </row>
    <row r="26">
      <c r="A26" s="3" t="inlineStr">
        <is>
          <t>Preferred Stock, Value, Issued</t>
        </is>
      </c>
      <c r="G26" s="6" t="n">
        <v>30000</v>
      </c>
    </row>
    <row r="27">
      <c r="A27" s="3" t="inlineStr">
        <is>
          <t>Preferred Stock Issuance Costs</t>
        </is>
      </c>
      <c r="G27" s="6" t="n">
        <v>3200</v>
      </c>
    </row>
    <row r="28">
      <c r="A28" s="3" t="inlineStr">
        <is>
          <t>Preferred stock accretion to redemption value</t>
        </is>
      </c>
      <c r="C28" s="6" t="n">
        <v>100</v>
      </c>
      <c r="D28" s="6" t="n">
        <v>100</v>
      </c>
      <c r="E28" s="6" t="n">
        <v>400</v>
      </c>
      <c r="F28" s="6" t="n">
        <v>200</v>
      </c>
    </row>
    <row r="29">
      <c r="A29" s="3" t="inlineStr">
        <is>
          <t>Preferred Stock, Liquidation Preference Per Share</t>
        </is>
      </c>
      <c r="D29" s="6" t="n">
        <v>1015</v>
      </c>
      <c r="F29" s="6" t="n">
        <v>1015</v>
      </c>
      <c r="G29" s="6" t="n">
        <v>1000</v>
      </c>
    </row>
    <row r="30">
      <c r="A30" s="3" t="inlineStr">
        <is>
          <t>Preferred Stock, Dividend Payment Terms</t>
        </is>
      </c>
      <c r="E30" s="3" t="inlineStr">
        <is>
          <t>Cumulative preferred dividends accrue daily on the Series B-1 Preferred Stock at an annualized rate of 8.0% of the Series B-1 Liquidation Preference prior to September 30, 2029, and 10.0% of the liquidation preference thereafter (subject to an increase of 1.0% per quarter, up to a maximum rate of 5.0% per quarter on the occurrence of certain events of non-compliance).</t>
        </is>
      </c>
    </row>
    <row r="31">
      <c r="A31" s="3" t="inlineStr">
        <is>
          <t>Payments of Dividends</t>
        </is>
      </c>
      <c r="E31" s="6" t="n">
        <v>600</v>
      </c>
    </row>
    <row r="32">
      <c r="A32" s="3" t="inlineStr">
        <is>
          <t>Dividends, Preferred Stock, Paid-in-kind</t>
        </is>
      </c>
      <c r="F32" s="6" t="n">
        <v>400</v>
      </c>
    </row>
    <row r="33">
      <c r="A33" s="3" t="inlineStr">
        <is>
          <t>Preferred Stock, Liquidation Preference, Value</t>
        </is>
      </c>
      <c r="D33" s="6" t="n">
        <v>30400</v>
      </c>
      <c r="F33" s="6" t="n">
        <v>30400</v>
      </c>
    </row>
    <row r="34">
      <c r="A34" s="3" t="inlineStr">
        <is>
          <t>Accrued Unpaid Dividends</t>
        </is>
      </c>
      <c r="E34" s="6" t="n">
        <v>600</v>
      </c>
    </row>
    <row r="35">
      <c r="A35" s="3" t="inlineStr">
        <is>
          <t>Preferred Stock, Convertible, Terms</t>
        </is>
      </c>
      <c r="E35" s="3" t="inlineStr">
        <is>
          <t>At any time, the Series B-1 Preferred Stock may be exchanged, in whole or in part, into the number of Common Shares equal to, per share of Series B-1 Preferred Stock, the quotient of the Series B Liquidation Preference divided by $2.50 (such price, the "Series B-1 Exchange Price" and such quotient, the "Series B-1 Exchange Rate").</t>
        </is>
      </c>
    </row>
    <row r="36">
      <c r="A36" s="3" t="inlineStr">
        <is>
          <t>Convertible Preferred Stock, Settlement Terms</t>
        </is>
      </c>
      <c r="E36" s="3" t="inlineStr">
        <is>
          <t>SunOpta Foods may cause the holders of the Series B-1 Preferred Stock to exchange all of their shares of Series B-1 Preferred Stock into a number of Common Shares equal to the number of shares of Series B-1 Preferred Stock outstanding multiplied by the Series B-1 Exchange Rate if (i) fewer than 10% of the shares of Series B-1 Preferred Stock issued on April 24, 2020 remain outstanding, or (ii) on or after April 24, 2023, the average volume-weighted average price of the Common Shares during the then preceding 20 trading day period is greater than 200% of the Series B-1 Exchange Price then in effect.</t>
        </is>
      </c>
    </row>
    <row r="37">
      <c r="A37" s="3" t="inlineStr">
        <is>
          <t>Preferred Stock, Convertible, Shares Issuable</t>
        </is>
      </c>
      <c r="C37" s="4" t="n">
        <v>12178667</v>
      </c>
      <c r="E37" s="4" t="n">
        <v>12178667</v>
      </c>
    </row>
    <row r="38">
      <c r="A38" s="3" t="inlineStr">
        <is>
          <t>Preferred stock exchange, description of exchange price</t>
        </is>
      </c>
      <c r="E38" s="3" t="inlineStr">
        <is>
          <t>The Series B-1 Exchange Price is subject to certain anti-dilution adjustments, including a weighted-average adjustment for issuances of Common Shares below the Series B-1 Exchange Price, provided that the Series B-1 Exchange Price may not be lower than $2.00 (subject to adjustment in certain circumstances).</t>
        </is>
      </c>
    </row>
    <row r="39">
      <c r="A39" s="3" t="inlineStr">
        <is>
          <t>Series B Preferred Stock [Member] | Oaktree and Engaged [Member]</t>
        </is>
      </c>
    </row>
    <row r="40">
      <c r="A40" s="5" t="inlineStr">
        <is>
          <t>Temporary Equity [Line Items]</t>
        </is>
      </c>
    </row>
    <row r="41">
      <c r="A41" s="3" t="inlineStr">
        <is>
          <t>Preferred Stock, Convertible, Terms</t>
        </is>
      </c>
      <c r="E41" s="3" t="inlineStr">
        <is>
          <t>Oaktree and Engaged are entitled to vote the Series B-1 Preferred Stock with the Common Shares on an as-exchanged basis, subject to a permanent 19.99% voting cap. As a result of the voting cap, each of Oaktree and Engaged will only be able to vote its Series B-1 Preferred Stock to the extent that, when taken together with any other voting securities each investor controls, such votes do not exceed 19.99% of the votes eligible to be cast by all security holders of the Company. On April 24, 2020, the Company designated Special Shares, Series 2 to serve as the mechanism for attaching exchanged voting rights to the Series B-1 Preferred Stock. The Special Shares, Series 2 entitle the holder thereof to one vote per Special Share, Series 2 on all matters submitted to a vote of the holders of Common Shares, voting together as a single class, subject to certain exceptions. The Special Shares, Series 2 are not transferrable and the voting rights associated with the Special Shares, Series 2 will terminate upon the transfer of the shares of Series B-1 Preferred Stock to a third party, other than an affiliate of Oaktree or Engaged, as applicable. As at October 2, 2021, 6,089,333 Special Shares, Series 2 were issued to Engaged, equal to the number of Common Shares issuable to Engaged on the exchange of all of the shares of Series B-1 Preferred Stock held by it, and no Special Shares, Series 2 were issued to Oaktree, as Oaktree was subject to the Series B-1 Exchange Cap.</t>
        </is>
      </c>
    </row>
    <row r="42">
      <c r="A42" s="3" t="inlineStr">
        <is>
          <t>Special Voting Shares, issued and outstanding</t>
        </is>
      </c>
      <c r="C42" s="4" t="n">
        <v>6089333</v>
      </c>
      <c r="E42" s="4" t="n">
        <v>6089333</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5" customWidth="1" min="6" max="6"/>
  </cols>
  <sheetData>
    <row r="1">
      <c r="A1" s="1" t="inlineStr">
        <is>
          <t>Stock-Based Compensation (Narrative) (Details) - USD ($)</t>
        </is>
      </c>
      <c r="B1" s="2" t="inlineStr">
        <is>
          <t>1 Months Ended</t>
        </is>
      </c>
      <c r="D1" s="2" t="inlineStr">
        <is>
          <t>3 Months Ended</t>
        </is>
      </c>
      <c r="F1" s="2" t="inlineStr">
        <is>
          <t>9 Months Ended</t>
        </is>
      </c>
    </row>
    <row r="2">
      <c r="B2" s="2" t="inlineStr">
        <is>
          <t>Apr. 15, 2021</t>
        </is>
      </c>
      <c r="C2" s="2" t="inlineStr">
        <is>
          <t>Mar. 30, 2021</t>
        </is>
      </c>
      <c r="D2" s="2" t="inlineStr">
        <is>
          <t>Oct. 02, 2021</t>
        </is>
      </c>
      <c r="E2" s="2" t="inlineStr">
        <is>
          <t>Jul. 03, 2021</t>
        </is>
      </c>
      <c r="F2" s="2" t="inlineStr">
        <is>
          <t>Oct. 02, 2021</t>
        </is>
      </c>
    </row>
    <row r="3">
      <c r="A3" s="5" t="inlineStr">
        <is>
          <t>Share-based Compensation Arrangement by Share-based Payment Award [Line Items]</t>
        </is>
      </c>
    </row>
    <row r="4">
      <c r="A4" s="3" t="inlineStr">
        <is>
          <t>Aggregate grant-date fair value</t>
        </is>
      </c>
      <c r="F4" s="6" t="n">
        <v>3200000</v>
      </c>
    </row>
    <row r="5">
      <c r="A5" s="3" t="inlineStr">
        <is>
          <t>Vesting period</t>
        </is>
      </c>
      <c r="F5" s="3" t="inlineStr">
        <is>
          <t>3 years</t>
        </is>
      </c>
    </row>
    <row r="6">
      <c r="A6" s="3" t="inlineStr">
        <is>
          <t>Compensation expense</t>
        </is>
      </c>
      <c r="F6" s="6" t="n">
        <v>500000</v>
      </c>
    </row>
    <row r="7">
      <c r="A7" s="3" t="inlineStr">
        <is>
          <t>Compensation costs related to awards not yet recognized</t>
        </is>
      </c>
      <c r="D7" s="6" t="n">
        <v>2600</v>
      </c>
      <c r="F7" s="6" t="n">
        <v>2600</v>
      </c>
    </row>
    <row r="8">
      <c r="A8" s="3" t="inlineStr">
        <is>
          <t>Performance Share Units ("PSUs") | Minimum [Member]</t>
        </is>
      </c>
    </row>
    <row r="9">
      <c r="A9" s="5" t="inlineStr">
        <is>
          <t>Share-based Compensation Arrangement by Share-based Payment Award [Line Items]</t>
        </is>
      </c>
    </row>
    <row r="10">
      <c r="A10" s="3" t="inlineStr">
        <is>
          <t>Percentage of vesting PSU's</t>
        </is>
      </c>
      <c r="F10" s="3" t="inlineStr">
        <is>
          <t>0.00%</t>
        </is>
      </c>
    </row>
    <row r="11">
      <c r="A11" s="3" t="inlineStr">
        <is>
          <t>Performance Share Units ("PSUs") | Maximum [Member]</t>
        </is>
      </c>
    </row>
    <row r="12">
      <c r="A12" s="5" t="inlineStr">
        <is>
          <t>Share-based Compensation Arrangement by Share-based Payment Award [Line Items]</t>
        </is>
      </c>
    </row>
    <row r="13">
      <c r="A13" s="3" t="inlineStr">
        <is>
          <t>Percentage of vesting PSU's</t>
        </is>
      </c>
      <c r="F13" s="3" t="inlineStr">
        <is>
          <t>200.00%</t>
        </is>
      </c>
    </row>
    <row r="14">
      <c r="A14" s="3" t="inlineStr">
        <is>
          <t>2020 Short-Term Incentive Plan [Member] | Performance Share Units ("PSUs")</t>
        </is>
      </c>
    </row>
    <row r="15">
      <c r="A15" s="5" t="inlineStr">
        <is>
          <t>Share-based Compensation Arrangement by Share-based Payment Award [Line Items]</t>
        </is>
      </c>
    </row>
    <row r="16">
      <c r="A16" s="3" t="inlineStr">
        <is>
          <t>Stock issued during period, shares, vesting of performance share units</t>
        </is>
      </c>
      <c r="E16" s="4" t="n">
        <v>2742469</v>
      </c>
    </row>
    <row r="17">
      <c r="A17" s="3" t="inlineStr">
        <is>
          <t>Stock issued during period, shares, shares sold to cover statutory income tax withholding</t>
        </is>
      </c>
      <c r="E17" s="4" t="n">
        <v>1177397</v>
      </c>
    </row>
    <row r="18">
      <c r="A18" s="3" t="inlineStr">
        <is>
          <t>2021 Short-Term Incentive Plan [Member] | Performance Share Units ("PSUs")</t>
        </is>
      </c>
    </row>
    <row r="19">
      <c r="A19" s="5" t="inlineStr">
        <is>
          <t>Share-based Compensation Arrangement by Share-based Payment Award [Line Items]</t>
        </is>
      </c>
    </row>
    <row r="20">
      <c r="A20" s="3" t="inlineStr">
        <is>
          <t>Number of units granted to certain employees</t>
        </is>
      </c>
      <c r="C20" s="4" t="n">
        <v>612947</v>
      </c>
    </row>
    <row r="21">
      <c r="A21" s="3" t="inlineStr">
        <is>
          <t>Description of award vesting rights</t>
        </is>
      </c>
      <c r="C21" s="3" t="inlineStr">
        <is>
          <t xml:space="preserve">The vesting of these PSUs is subject to the Company achieving a predetermined measure of adjusted EBITDA for fiscal 2021 and subject to each employee's continued employment with the Company through March 30, 2022 (the requisite service period). The aggregate grant-date fair value of these PSUs was estimated to be $8.7 million based on a closing price of $14.25 for the Common Shares on the date of grant. Each reporting period, the number of PSUs that are expected to vest is redetermined and the aggregate grant-date fair value of the redetermined number of PSUs is amortized on a straight-line basis over the remaining requisite service period less amounts previously recognized. </t>
        </is>
      </c>
    </row>
    <row r="22">
      <c r="A22" s="3" t="inlineStr">
        <is>
          <t>Aggregate grant-date fair value</t>
        </is>
      </c>
      <c r="C22" s="6" t="n">
        <v>8700</v>
      </c>
    </row>
    <row r="23">
      <c r="A23" s="3" t="inlineStr">
        <is>
          <t>Weighted-average grant-date fair value</t>
        </is>
      </c>
      <c r="C23" s="7" t="n">
        <v>14.25</v>
      </c>
    </row>
    <row r="24">
      <c r="A24" s="3" t="inlineStr">
        <is>
          <t>Compensation expense</t>
        </is>
      </c>
      <c r="D24" s="4" t="n">
        <v>1900000</v>
      </c>
    </row>
    <row r="25">
      <c r="A25" s="3" t="inlineStr">
        <is>
          <t>Compensation costs related to awards not yet recognized</t>
        </is>
      </c>
      <c r="D25" s="6" t="n">
        <v>1900000</v>
      </c>
      <c r="F25" s="6" t="n">
        <v>1900000</v>
      </c>
    </row>
    <row r="26">
      <c r="A26" s="3" t="inlineStr">
        <is>
          <t>2021 Long-Term Incentive Plan [Member] | Performance Share Units ("PSUs")</t>
        </is>
      </c>
    </row>
    <row r="27">
      <c r="A27" s="5" t="inlineStr">
        <is>
          <t>Share-based Compensation Arrangement by Share-based Payment Award [Line Items]</t>
        </is>
      </c>
    </row>
    <row r="28">
      <c r="A28" s="3" t="inlineStr">
        <is>
          <t>Number of units granted to certain employees</t>
        </is>
      </c>
      <c r="B28" s="4" t="n">
        <v>70513</v>
      </c>
    </row>
    <row r="29">
      <c r="A29" s="3" t="inlineStr">
        <is>
          <t>Weighted-average grant-date fair value</t>
        </is>
      </c>
      <c r="B29" s="7" t="n">
        <v>23.4</v>
      </c>
    </row>
    <row r="30">
      <c r="A30" s="3" t="inlineStr">
        <is>
          <t>2021 Long-Term Incentive Plan [Member] | Restricted Stock Units ("RSUs") [Member]</t>
        </is>
      </c>
    </row>
    <row r="31">
      <c r="A31" s="5" t="inlineStr">
        <is>
          <t>Share-based Compensation Arrangement by Share-based Payment Award [Line Items]</t>
        </is>
      </c>
    </row>
    <row r="32">
      <c r="A32" s="3" t="inlineStr">
        <is>
          <t>Number of units granted to certain employees</t>
        </is>
      </c>
      <c r="B32" s="4" t="n">
        <v>26305</v>
      </c>
    </row>
    <row r="33">
      <c r="A33" s="3" t="inlineStr">
        <is>
          <t>Weighted-average grant-date fair value</t>
        </is>
      </c>
      <c r="B33" s="7" t="n">
        <v>14.77</v>
      </c>
    </row>
    <row r="34">
      <c r="A34" s="3" t="inlineStr">
        <is>
          <t>2021 Long-Term Incentive Plan [Member] | Stock options [Member]</t>
        </is>
      </c>
    </row>
    <row r="35">
      <c r="A35" s="5" t="inlineStr">
        <is>
          <t>Share-based Compensation Arrangement by Share-based Payment Award [Line Items]</t>
        </is>
      </c>
    </row>
    <row r="36">
      <c r="A36" s="3" t="inlineStr">
        <is>
          <t>Number of stock options granted to selected employees</t>
        </is>
      </c>
      <c r="B36" s="4" t="n">
        <v>135668</v>
      </c>
    </row>
    <row r="37">
      <c r="A37" s="3" t="inlineStr">
        <is>
          <t>Exercise price of vested options to purchase common shares</t>
        </is>
      </c>
      <c r="B37" s="7" t="n">
        <v>14.77</v>
      </c>
    </row>
    <row r="38">
      <c r="A38" s="3" t="inlineStr">
        <is>
          <t>Weighted-average grant-date fair value</t>
        </is>
      </c>
      <c r="B38" s="7" t="n">
        <v>8.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isclosure of stock options granted using Black-Scholes option pricing model) (Details)</t>
        </is>
      </c>
      <c r="B1" s="2" t="inlineStr">
        <is>
          <t>9 Months Ended</t>
        </is>
      </c>
    </row>
    <row r="2">
      <c r="B2" s="2" t="inlineStr">
        <is>
          <t>Oct. 02, 2021$ / shares</t>
        </is>
      </c>
    </row>
    <row r="3">
      <c r="A3" s="3" t="inlineStr">
        <is>
          <t>PSUs [Member]</t>
        </is>
      </c>
    </row>
    <row r="4">
      <c r="A4" s="5" t="inlineStr">
        <is>
          <t>Share-based Compensation Arrangement by Share-based Payment Award [Line Items]</t>
        </is>
      </c>
    </row>
    <row r="5">
      <c r="A5" s="3" t="inlineStr">
        <is>
          <t>Grant-date stock price</t>
        </is>
      </c>
      <c r="B5" s="7" t="n">
        <v>14.77</v>
      </c>
    </row>
    <row r="6">
      <c r="A6" s="3" t="inlineStr">
        <is>
          <t>Dividend yield</t>
        </is>
      </c>
      <c r="B6" s="3" t="inlineStr">
        <is>
          <t>0.00%</t>
        </is>
      </c>
    </row>
    <row r="7">
      <c r="A7" s="3" t="inlineStr">
        <is>
          <t>Expected volatility</t>
        </is>
      </c>
      <c r="B7" s="3" t="inlineStr">
        <is>
          <t>76.90%</t>
        </is>
      </c>
    </row>
    <row r="8">
      <c r="A8" s="3" t="inlineStr">
        <is>
          <t>Risk-free interest rate</t>
        </is>
      </c>
      <c r="B8" s="3" t="inlineStr">
        <is>
          <t>0.30%</t>
        </is>
      </c>
    </row>
    <row r="9">
      <c r="A9" s="3" t="inlineStr">
        <is>
          <t>Expected life of options (in years)</t>
        </is>
      </c>
      <c r="B9" s="3" t="inlineStr">
        <is>
          <t>2 years 8 months 15 days</t>
        </is>
      </c>
    </row>
    <row r="10">
      <c r="A10" s="3" t="inlineStr">
        <is>
          <t>Stock options [Member]</t>
        </is>
      </c>
    </row>
    <row r="11">
      <c r="A11" s="5" t="inlineStr">
        <is>
          <t>Share-based Compensation Arrangement by Share-based Payment Award [Line Items]</t>
        </is>
      </c>
    </row>
    <row r="12">
      <c r="A12" s="3" t="inlineStr">
        <is>
          <t>Grant-date stock price</t>
        </is>
      </c>
      <c r="B12" s="7" t="n">
        <v>14.77</v>
      </c>
    </row>
    <row r="13">
      <c r="A13" s="3" t="inlineStr">
        <is>
          <t>Exercise price</t>
        </is>
      </c>
      <c r="B13" s="7" t="n">
        <v>14.77</v>
      </c>
    </row>
    <row r="14">
      <c r="A14" s="3" t="inlineStr">
        <is>
          <t>Dividend yield</t>
        </is>
      </c>
      <c r="B14" s="3" t="inlineStr">
        <is>
          <t>0.00%</t>
        </is>
      </c>
    </row>
    <row r="15">
      <c r="A15" s="3" t="inlineStr">
        <is>
          <t>Expected volatility</t>
        </is>
      </c>
      <c r="B15" s="3" t="inlineStr">
        <is>
          <t>61.70%</t>
        </is>
      </c>
    </row>
    <row r="16">
      <c r="A16" s="3" t="inlineStr">
        <is>
          <t>Risk-free interest rate</t>
        </is>
      </c>
      <c r="B16" s="3" t="inlineStr">
        <is>
          <t>1.00%</t>
        </is>
      </c>
    </row>
    <row r="17">
      <c r="A17" s="3" t="inlineStr">
        <is>
          <t>Expected life of options (in years)</t>
        </is>
      </c>
      <c r="B17" s="3" t="inlineStr">
        <is>
          <t>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Narrativ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Other Income And Expenses [Line Items]</t>
        </is>
      </c>
    </row>
    <row r="4">
      <c r="A4" s="3" t="inlineStr">
        <is>
          <t>Impairment of long-lived assets</t>
        </is>
      </c>
      <c r="B4" s="6" t="n">
        <v>0</v>
      </c>
      <c r="C4" s="6" t="n">
        <v>0</v>
      </c>
      <c r="D4" s="6" t="n">
        <v>2962</v>
      </c>
      <c r="E4" s="6" t="n">
        <v>0</v>
      </c>
    </row>
    <row r="5">
      <c r="A5" s="3" t="inlineStr">
        <is>
          <t>Employee termination costs (recovery)</t>
        </is>
      </c>
      <c r="B5" s="6" t="n">
        <v>499</v>
      </c>
      <c r="C5" s="4" t="n">
        <v>54</v>
      </c>
      <c r="D5" s="4" t="n">
        <v>1660</v>
      </c>
      <c r="E5" s="4" t="n">
        <v>247</v>
      </c>
    </row>
    <row r="6">
      <c r="A6" s="3" t="inlineStr">
        <is>
          <t>Reversal of previously recognized stock-based compensation expense related to forfeited awards</t>
        </is>
      </c>
      <c r="E6" s="4" t="n">
        <v>900</v>
      </c>
    </row>
    <row r="7">
      <c r="A7" s="3" t="inlineStr">
        <is>
          <t>Loss on settlement of employment-related legal matter</t>
        </is>
      </c>
      <c r="D7" s="4" t="n">
        <v>500</v>
      </c>
    </row>
    <row r="8">
      <c r="A8" s="3" t="inlineStr">
        <is>
          <t>Loss on settlement of customer-related legal matter</t>
        </is>
      </c>
      <c r="C8" s="4" t="n">
        <v>2400</v>
      </c>
      <c r="E8" s="4" t="n">
        <v>2400</v>
      </c>
    </row>
    <row r="9">
      <c r="A9" s="3" t="inlineStr">
        <is>
          <t>Cash settlement payment</t>
        </is>
      </c>
      <c r="C9" s="4" t="n">
        <v>4400</v>
      </c>
      <c r="E9" s="4" t="n">
        <v>4400</v>
      </c>
    </row>
    <row r="10">
      <c r="A10" s="3" t="inlineStr">
        <is>
          <t>Gain on settlement of unrelated legal matter</t>
        </is>
      </c>
      <c r="C10" s="4" t="n">
        <v>1700</v>
      </c>
      <c r="E10" s="4" t="n">
        <v>1700</v>
      </c>
    </row>
    <row r="11">
      <c r="A11" s="3" t="inlineStr">
        <is>
          <t>Value Creation Plan [Member]</t>
        </is>
      </c>
    </row>
    <row r="12">
      <c r="A12" s="5" t="inlineStr">
        <is>
          <t>Other Income And Expenses [Line Items]</t>
        </is>
      </c>
    </row>
    <row r="13">
      <c r="A13" s="3" t="inlineStr">
        <is>
          <t>Employee termination costs (recovery)</t>
        </is>
      </c>
      <c r="C13" s="6" t="n">
        <v>100</v>
      </c>
      <c r="E13" s="6" t="n">
        <v>1100</v>
      </c>
    </row>
    <row r="14">
      <c r="A14" s="3" t="inlineStr">
        <is>
          <t>Closure Of South Gate Facility [Member]</t>
        </is>
      </c>
    </row>
    <row r="15">
      <c r="A15" s="5" t="inlineStr">
        <is>
          <t>Other Income And Expenses [Line Items]</t>
        </is>
      </c>
    </row>
    <row r="16">
      <c r="A16" s="3" t="inlineStr">
        <is>
          <t>Employee termination costs (recovery)</t>
        </is>
      </c>
      <c r="D16" s="6" t="n">
        <v>1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Disclosure of other expens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Other Income and Expenses [Abstract]</t>
        </is>
      </c>
    </row>
    <row r="4">
      <c r="A4" s="3" t="inlineStr">
        <is>
          <t>Facility closure and related costs</t>
        </is>
      </c>
      <c r="B4" s="6" t="n">
        <v>479</v>
      </c>
      <c r="C4" s="6" t="n">
        <v>0</v>
      </c>
      <c r="D4" s="6" t="n">
        <v>4873</v>
      </c>
      <c r="E4" s="6" t="n">
        <v>0</v>
      </c>
    </row>
    <row r="5">
      <c r="A5" s="3" t="inlineStr">
        <is>
          <t>Employee termination costs</t>
        </is>
      </c>
      <c r="B5" s="4" t="n">
        <v>499</v>
      </c>
      <c r="C5" s="4" t="n">
        <v>54</v>
      </c>
      <c r="D5" s="4" t="n">
        <v>1660</v>
      </c>
      <c r="E5" s="4" t="n">
        <v>247</v>
      </c>
    </row>
    <row r="6">
      <c r="A6" s="3" t="inlineStr">
        <is>
          <t>Divestiture costs</t>
        </is>
      </c>
      <c r="B6" s="4" t="n">
        <v>154</v>
      </c>
      <c r="C6" s="4" t="n">
        <v>0</v>
      </c>
      <c r="D6" s="4" t="n">
        <v>628</v>
      </c>
      <c r="E6" s="4" t="n">
        <v>0</v>
      </c>
    </row>
    <row r="7">
      <c r="A7" s="3" t="inlineStr">
        <is>
          <t>Settlement losses, net</t>
        </is>
      </c>
      <c r="B7" s="4" t="n">
        <v>0</v>
      </c>
      <c r="C7" s="4" t="n">
        <v>721</v>
      </c>
      <c r="D7" s="4" t="n">
        <v>163</v>
      </c>
      <c r="E7" s="4" t="n">
        <v>721</v>
      </c>
    </row>
    <row r="8">
      <c r="A8" s="3" t="inlineStr">
        <is>
          <t>Product withdrawal recovery</t>
        </is>
      </c>
      <c r="B8" s="4" t="n">
        <v>0</v>
      </c>
      <c r="C8" s="4" t="n">
        <v>0</v>
      </c>
      <c r="D8" s="4" t="n">
        <v>0</v>
      </c>
      <c r="E8" s="4" t="n">
        <v>-322</v>
      </c>
    </row>
    <row r="9">
      <c r="A9" s="3" t="inlineStr">
        <is>
          <t>Other</t>
        </is>
      </c>
      <c r="B9" s="4" t="n">
        <v>40</v>
      </c>
      <c r="C9" s="4" t="n">
        <v>294</v>
      </c>
      <c r="D9" s="4" t="n">
        <v>124</v>
      </c>
      <c r="E9" s="4" t="n">
        <v>143</v>
      </c>
    </row>
    <row r="10">
      <c r="A10" s="3" t="inlineStr">
        <is>
          <t>Total Other Expense, net</t>
        </is>
      </c>
      <c r="B10" s="6" t="n">
        <v>1172</v>
      </c>
      <c r="C10" s="6" t="n">
        <v>1069</v>
      </c>
      <c r="D10" s="6" t="n">
        <v>7448</v>
      </c>
      <c r="E10" s="6" t="n">
        <v>7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Loss) Per Share (Narrative) (Details) - shares</t>
        </is>
      </c>
      <c r="B1" s="2" t="inlineStr">
        <is>
          <t>1 Months Ended</t>
        </is>
      </c>
      <c r="C1" s="2" t="inlineStr">
        <is>
          <t>3 Months Ended</t>
        </is>
      </c>
      <c r="E1" s="2" t="inlineStr">
        <is>
          <t>9 Months Ended</t>
        </is>
      </c>
    </row>
    <row r="2">
      <c r="B2" s="2" t="inlineStr">
        <is>
          <t>Feb. 22, 2021</t>
        </is>
      </c>
      <c r="C2" s="2" t="inlineStr">
        <is>
          <t>Oct. 02, 2021</t>
        </is>
      </c>
      <c r="D2" s="2" t="inlineStr">
        <is>
          <t>Sep. 26, 2020</t>
        </is>
      </c>
      <c r="E2" s="2" t="inlineStr">
        <is>
          <t>Oct. 02, 2021</t>
        </is>
      </c>
      <c r="F2" s="2" t="inlineStr">
        <is>
          <t>Sep. 26, 2020</t>
        </is>
      </c>
    </row>
    <row r="3">
      <c r="A3" s="3" t="inlineStr">
        <is>
          <t>Stock options, restricted stock units and performance share units [Member]</t>
        </is>
      </c>
    </row>
    <row r="4">
      <c r="A4" s="5" t="inlineStr">
        <is>
          <t>Earnings Per Share, Diluted, by Common Class, Including Two Class Method [Line Items]</t>
        </is>
      </c>
    </row>
    <row r="5">
      <c r="A5" s="3" t="inlineStr">
        <is>
          <t>Antidilutive securities excluded from computation of earnings per share, amount</t>
        </is>
      </c>
      <c r="C5" s="4" t="n">
        <v>1576776</v>
      </c>
      <c r="D5" s="4" t="n">
        <v>1360975</v>
      </c>
      <c r="E5" s="4" t="n">
        <v>3412854</v>
      </c>
      <c r="F5" s="4" t="n">
        <v>975742</v>
      </c>
    </row>
    <row r="6">
      <c r="A6" s="3" t="inlineStr">
        <is>
          <t>Stock options and restricted stock units [Member]</t>
        </is>
      </c>
    </row>
    <row r="7">
      <c r="A7" s="5" t="inlineStr">
        <is>
          <t>Earnings Per Share, Diluted, by Common Class, Including Two Class Method [Line Items]</t>
        </is>
      </c>
    </row>
    <row r="8">
      <c r="A8" s="3" t="inlineStr">
        <is>
          <t>Antidilutive securities excluded from computation of earnings per share, amount</t>
        </is>
      </c>
      <c r="C8" s="4" t="n">
        <v>443308</v>
      </c>
      <c r="D8" s="4" t="n">
        <v>1767856</v>
      </c>
      <c r="E8" s="4" t="n">
        <v>259245</v>
      </c>
      <c r="F8" s="4" t="n">
        <v>3286487</v>
      </c>
    </row>
    <row r="9">
      <c r="A9" s="3" t="inlineStr">
        <is>
          <t>Series B Preferred Stock [Member]</t>
        </is>
      </c>
    </row>
    <row r="10">
      <c r="A10" s="5" t="inlineStr">
        <is>
          <t>Earnings Per Share, Diluted, by Common Class, Including Two Class Method [Line Items]</t>
        </is>
      </c>
    </row>
    <row r="11">
      <c r="A11" s="3" t="inlineStr">
        <is>
          <t>Common shares issuable on an if-converted basis adjusted to diluted EPS</t>
        </is>
      </c>
      <c r="C11" s="4" t="n">
        <v>12178667</v>
      </c>
      <c r="D11" s="4" t="n">
        <v>12178667</v>
      </c>
      <c r="E11" s="4" t="n">
        <v>12178667</v>
      </c>
      <c r="F11" s="4" t="n">
        <v>12178667</v>
      </c>
    </row>
    <row r="12">
      <c r="A12" s="3" t="inlineStr">
        <is>
          <t>Series A Preferred Stock [Member]</t>
        </is>
      </c>
    </row>
    <row r="13">
      <c r="A13" s="5" t="inlineStr">
        <is>
          <t>Earnings Per Share, Diluted, by Common Class, Including Two Class Method [Line Items]</t>
        </is>
      </c>
    </row>
    <row r="14">
      <c r="A14" s="3" t="inlineStr">
        <is>
          <t>Common shares issuable on an if-converted basis adjusted to diluted EPS</t>
        </is>
      </c>
      <c r="D14" s="4" t="n">
        <v>12633429</v>
      </c>
      <c r="F14" s="4" t="n">
        <v>12633429</v>
      </c>
    </row>
    <row r="15">
      <c r="A15" s="3" t="inlineStr">
        <is>
          <t>Series A Preferred Stock [Member] | Oaktree Capital Management L.P. [Member]</t>
        </is>
      </c>
    </row>
    <row r="16">
      <c r="A16" s="5" t="inlineStr">
        <is>
          <t>Earnings Per Share, Diluted, by Common Class, Including Two Class Method [Line Items]</t>
        </is>
      </c>
    </row>
    <row r="17">
      <c r="A17" s="3" t="inlineStr">
        <is>
          <t>Series A Preferred Stock exchanged for common shares</t>
        </is>
      </c>
      <c r="B17" s="4" t="n">
        <v>12633427</v>
      </c>
    </row>
    <row r="18">
      <c r="A18" s="3" t="inlineStr">
        <is>
          <t>Percentage of issued and outstanding common shares on a post-exchange basis</t>
        </is>
      </c>
      <c r="B18" s="3" t="inlineStr">
        <is>
          <t>12.30%</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isclosure of basic and diluted earnings (loss) per share) (Details) - USD ($) $ / shares in Units,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Numerator for basic earnings (loss) per share:</t>
        </is>
      </c>
    </row>
    <row r="4">
      <c r="A4" s="3" t="inlineStr">
        <is>
          <t>Earnings (loss) from continuing operations</t>
        </is>
      </c>
      <c r="B4" s="6" t="n">
        <v>-3034</v>
      </c>
      <c r="C4" s="6" t="n">
        <v>-3875</v>
      </c>
      <c r="D4" s="6" t="n">
        <v>-2280</v>
      </c>
      <c r="E4" s="6" t="n">
        <v>-12972</v>
      </c>
    </row>
    <row r="5">
      <c r="A5" s="3" t="inlineStr">
        <is>
          <t>Less: dividends and accretion</t>
        </is>
      </c>
      <c r="B5" s="4" t="n">
        <v>-748</v>
      </c>
      <c r="C5" s="4" t="n">
        <v>-2844</v>
      </c>
      <c r="D5" s="4" t="n">
        <v>-3445</v>
      </c>
      <c r="E5" s="4" t="n">
        <v>-7473</v>
      </c>
    </row>
    <row r="6">
      <c r="A6" s="3" t="inlineStr">
        <is>
          <t>Earnings from discontinued operations</t>
        </is>
      </c>
      <c r="B6" s="4" t="n">
        <v>0</v>
      </c>
      <c r="C6" s="4" t="n">
        <v>3964</v>
      </c>
      <c r="D6" s="4" t="n">
        <v>0</v>
      </c>
      <c r="E6" s="4" t="n">
        <v>17429</v>
      </c>
    </row>
    <row r="7">
      <c r="A7" s="3" t="inlineStr">
        <is>
          <t>Loss attributable to common shareholders</t>
        </is>
      </c>
      <c r="B7" s="6" t="n">
        <v>-3782</v>
      </c>
      <c r="C7" s="6" t="n">
        <v>-2755</v>
      </c>
      <c r="D7" s="6" t="n">
        <v>-5725</v>
      </c>
      <c r="E7" s="6" t="n">
        <v>-3016</v>
      </c>
    </row>
    <row r="8">
      <c r="A8" s="5" t="inlineStr">
        <is>
          <t>Denominator for basic earnings (loss) per share:</t>
        </is>
      </c>
    </row>
    <row r="9">
      <c r="A9" s="3" t="inlineStr">
        <is>
          <t>Basic weighted-average number of shares outstanding</t>
        </is>
      </c>
      <c r="B9" s="4" t="n">
        <v>107255</v>
      </c>
      <c r="C9" s="4" t="n">
        <v>89635</v>
      </c>
      <c r="D9" s="4" t="n">
        <v>103017</v>
      </c>
      <c r="E9" s="4" t="n">
        <v>88962</v>
      </c>
    </row>
    <row r="10">
      <c r="A10" s="3" t="inlineStr">
        <is>
          <t>From continuing operations</t>
        </is>
      </c>
      <c r="B10" s="7" t="n">
        <v>-0.04</v>
      </c>
      <c r="C10" s="7" t="n">
        <v>-0.07000000000000001</v>
      </c>
      <c r="D10" s="7" t="n">
        <v>-0.06</v>
      </c>
      <c r="E10" s="7" t="n">
        <v>-0.23</v>
      </c>
    </row>
    <row r="11">
      <c r="A11" s="3" t="inlineStr">
        <is>
          <t>From discontinued operations</t>
        </is>
      </c>
      <c r="B11" s="4" t="n">
        <v>0</v>
      </c>
      <c r="C11" s="8" t="n">
        <v>0.04</v>
      </c>
      <c r="D11" s="4" t="n">
        <v>0</v>
      </c>
      <c r="E11" s="8" t="n">
        <v>0.2</v>
      </c>
    </row>
    <row r="12">
      <c r="A12" s="3" t="inlineStr">
        <is>
          <t>Basic earnings (loss) per share</t>
        </is>
      </c>
      <c r="B12" s="7" t="n">
        <v>-0.04</v>
      </c>
      <c r="C12" s="7" t="n">
        <v>-0.03</v>
      </c>
      <c r="D12" s="7" t="n">
        <v>-0.06</v>
      </c>
      <c r="E12" s="7" t="n">
        <v>-0.03</v>
      </c>
    </row>
    <row r="13">
      <c r="A13" s="5" t="inlineStr">
        <is>
          <t>Numerator for diluted earnings (loss) per share:</t>
        </is>
      </c>
    </row>
    <row r="14">
      <c r="A14" s="3" t="inlineStr">
        <is>
          <t>Earnings (loss) from continuing operations</t>
        </is>
      </c>
      <c r="B14" s="6" t="n">
        <v>-3034</v>
      </c>
      <c r="C14" s="6" t="n">
        <v>-3875</v>
      </c>
      <c r="D14" s="6" t="n">
        <v>-2280</v>
      </c>
      <c r="E14" s="6" t="n">
        <v>-12972</v>
      </c>
    </row>
    <row r="15">
      <c r="A15" s="3" t="inlineStr">
        <is>
          <t>Loss from continuing operations attributable to common shareholders</t>
        </is>
      </c>
      <c r="B15" s="4" t="n">
        <v>-3782</v>
      </c>
      <c r="C15" s="4" t="n">
        <v>-6719</v>
      </c>
      <c r="D15" s="4" t="n">
        <v>-5725</v>
      </c>
      <c r="E15" s="4" t="n">
        <v>-20445</v>
      </c>
    </row>
    <row r="16">
      <c r="A16" s="3" t="inlineStr">
        <is>
          <t>Earnings from discontinued operations</t>
        </is>
      </c>
      <c r="B16" s="4" t="n">
        <v>0</v>
      </c>
      <c r="C16" s="4" t="n">
        <v>3964</v>
      </c>
      <c r="D16" s="4" t="n">
        <v>0</v>
      </c>
      <c r="E16" s="4" t="n">
        <v>17429</v>
      </c>
    </row>
    <row r="17">
      <c r="A17" s="3" t="inlineStr">
        <is>
          <t>Earnings (loss) attributable to common shareholders</t>
        </is>
      </c>
      <c r="B17" s="6" t="n">
        <v>-3782</v>
      </c>
      <c r="C17" s="6" t="n">
        <v>-2755</v>
      </c>
      <c r="D17" s="6" t="n">
        <v>-5725</v>
      </c>
      <c r="E17" s="6" t="n">
        <v>-3016</v>
      </c>
    </row>
    <row r="18">
      <c r="A18" s="5" t="inlineStr">
        <is>
          <t>Denominator for diluted earnings (loss) per share:</t>
        </is>
      </c>
    </row>
    <row r="19">
      <c r="A19" s="3" t="inlineStr">
        <is>
          <t>Basic weighted-average number of shares outstanding</t>
        </is>
      </c>
      <c r="B19" s="4" t="n">
        <v>107255</v>
      </c>
      <c r="C19" s="4" t="n">
        <v>89635</v>
      </c>
      <c r="D19" s="4" t="n">
        <v>103017</v>
      </c>
      <c r="E19" s="4" t="n">
        <v>88962</v>
      </c>
    </row>
    <row r="20">
      <c r="A20" s="5" t="inlineStr">
        <is>
          <t>Dilutive effect of the following:</t>
        </is>
      </c>
    </row>
    <row r="21">
      <c r="A21" s="3" t="inlineStr">
        <is>
          <t>Diluted weighted-average number of shares outstanding</t>
        </is>
      </c>
      <c r="B21" s="4" t="n">
        <v>107255</v>
      </c>
      <c r="C21" s="4" t="n">
        <v>89635</v>
      </c>
      <c r="D21" s="4" t="n">
        <v>103017</v>
      </c>
      <c r="E21" s="4" t="n">
        <v>88962</v>
      </c>
    </row>
    <row r="22">
      <c r="A22" s="3" t="inlineStr">
        <is>
          <t>From continuing operations</t>
        </is>
      </c>
      <c r="B22" s="7" t="n">
        <v>-0.04</v>
      </c>
      <c r="C22" s="7" t="n">
        <v>-0.07000000000000001</v>
      </c>
      <c r="D22" s="7" t="n">
        <v>-0.06</v>
      </c>
      <c r="E22" s="7" t="n">
        <v>-0.23</v>
      </c>
    </row>
    <row r="23">
      <c r="A23" s="3" t="inlineStr">
        <is>
          <t>From discontinued operations</t>
        </is>
      </c>
      <c r="B23" s="4" t="n">
        <v>0</v>
      </c>
      <c r="C23" s="8" t="n">
        <v>0.04</v>
      </c>
      <c r="D23" s="4" t="n">
        <v>0</v>
      </c>
      <c r="E23" s="8" t="n">
        <v>0.2</v>
      </c>
    </row>
    <row r="24">
      <c r="A24" s="3" t="inlineStr">
        <is>
          <t>Diluted loss per share</t>
        </is>
      </c>
      <c r="B24" s="7" t="n">
        <v>-0.04</v>
      </c>
      <c r="C24" s="7" t="n">
        <v>-0.03</v>
      </c>
      <c r="D24" s="7" t="n">
        <v>-0.06</v>
      </c>
      <c r="E24" s="7" t="n">
        <v>-0.03</v>
      </c>
    </row>
    <row r="25">
      <c r="A25" s="3" t="inlineStr">
        <is>
          <t>Series A Preferred Stock [Member]</t>
        </is>
      </c>
    </row>
    <row r="26">
      <c r="A26" s="5" t="inlineStr">
        <is>
          <t>Numerator for basic earnings (loss) per share:</t>
        </is>
      </c>
    </row>
    <row r="27">
      <c r="A27" s="3" t="inlineStr">
        <is>
          <t>Less: dividends and accretion</t>
        </is>
      </c>
      <c r="B27" s="6" t="n">
        <v>0</v>
      </c>
      <c r="C27" s="6" t="n">
        <v>-2110</v>
      </c>
      <c r="D27" s="6" t="n">
        <v>-1212</v>
      </c>
      <c r="E27" s="6" t="n">
        <v>-6201</v>
      </c>
    </row>
    <row r="28">
      <c r="A28" s="5" t="inlineStr">
        <is>
          <t>Numerator for diluted earnings (loss) per share:</t>
        </is>
      </c>
    </row>
    <row r="29">
      <c r="A29" s="3" t="inlineStr">
        <is>
          <t>Less: dividends and accretion on Preferred Stock</t>
        </is>
      </c>
      <c r="B29" s="6" t="n">
        <v>0</v>
      </c>
      <c r="C29" s="6" t="n">
        <v>-2110</v>
      </c>
      <c r="D29" s="6" t="n">
        <v>-1212</v>
      </c>
      <c r="E29" s="6" t="n">
        <v>-6201</v>
      </c>
    </row>
    <row r="30">
      <c r="A30" s="5" t="inlineStr">
        <is>
          <t>Dilutive effect of the following:</t>
        </is>
      </c>
    </row>
    <row r="31">
      <c r="A31" s="3" t="inlineStr">
        <is>
          <t>Diluted weighted-average number of shares outstanding</t>
        </is>
      </c>
      <c r="B31" s="4" t="n">
        <v>0</v>
      </c>
      <c r="C31" s="4" t="n">
        <v>0</v>
      </c>
      <c r="D31" s="4" t="n">
        <v>0</v>
      </c>
      <c r="E31" s="4" t="n">
        <v>0</v>
      </c>
    </row>
    <row r="32">
      <c r="A32" s="3" t="inlineStr">
        <is>
          <t>Series B Preferred Stock [Member]</t>
        </is>
      </c>
    </row>
    <row r="33">
      <c r="A33" s="5" t="inlineStr">
        <is>
          <t>Numerator for basic earnings (loss) per share:</t>
        </is>
      </c>
    </row>
    <row r="34">
      <c r="A34" s="3" t="inlineStr">
        <is>
          <t>Less: dividends and accretion</t>
        </is>
      </c>
      <c r="B34" s="6" t="n">
        <v>-748</v>
      </c>
      <c r="C34" s="6" t="n">
        <v>-734</v>
      </c>
      <c r="D34" s="6" t="n">
        <v>-2233</v>
      </c>
      <c r="E34" s="6" t="n">
        <v>-1272</v>
      </c>
    </row>
    <row r="35">
      <c r="A35" s="5" t="inlineStr">
        <is>
          <t>Numerator for diluted earnings (loss) per share:</t>
        </is>
      </c>
    </row>
    <row r="36">
      <c r="A36" s="3" t="inlineStr">
        <is>
          <t>Less: dividends and accretion on Preferred Stock</t>
        </is>
      </c>
      <c r="B36" s="6" t="n">
        <v>-748</v>
      </c>
      <c r="C36" s="6" t="n">
        <v>-734</v>
      </c>
      <c r="D36" s="6" t="n">
        <v>-2233</v>
      </c>
      <c r="E36" s="6" t="n">
        <v>-1272</v>
      </c>
    </row>
    <row r="37">
      <c r="A37" s="5" t="inlineStr">
        <is>
          <t>Dilutive effect of the following:</t>
        </is>
      </c>
    </row>
    <row r="38">
      <c r="A38" s="3" t="inlineStr">
        <is>
          <t>Diluted weighted-average number of shares outstanding</t>
        </is>
      </c>
      <c r="B38" s="4" t="n">
        <v>0</v>
      </c>
      <c r="C38" s="4" t="n">
        <v>0</v>
      </c>
      <c r="D38" s="4" t="n">
        <v>0</v>
      </c>
      <c r="E38" s="4" t="n">
        <v>0</v>
      </c>
    </row>
    <row r="39">
      <c r="A39" s="3" t="inlineStr">
        <is>
          <t>Stock options and restricted stock units [Member]</t>
        </is>
      </c>
    </row>
    <row r="40">
      <c r="A40" s="5" t="inlineStr">
        <is>
          <t>Dilutive effect of the following:</t>
        </is>
      </c>
    </row>
    <row r="41">
      <c r="A41" s="3" t="inlineStr">
        <is>
          <t>Diluted weighted-average number of shares outstanding</t>
        </is>
      </c>
      <c r="B41" s="4" t="n">
        <v>0</v>
      </c>
      <c r="C41" s="4" t="n">
        <v>0</v>
      </c>
      <c r="D41" s="4" t="n">
        <v>0</v>
      </c>
      <c r="E41" s="4"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Narrativ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Condensed Cash Flow Statements, Captions [Line Items]</t>
        </is>
      </c>
    </row>
    <row r="4">
      <c r="A4" s="3" t="inlineStr">
        <is>
          <t>Additional operating right-of-use assets</t>
        </is>
      </c>
      <c r="B4" s="6" t="n">
        <v>4959</v>
      </c>
      <c r="C4" s="6" t="n">
        <v>1313</v>
      </c>
      <c r="D4" s="6" t="n">
        <v>22248</v>
      </c>
      <c r="E4" s="6" t="n">
        <v>1506</v>
      </c>
    </row>
    <row r="5">
      <c r="A5" s="3" t="inlineStr">
        <is>
          <t>New executive office and innovation center located in Eden Prairie, Minnesota [Member]</t>
        </is>
      </c>
    </row>
    <row r="6">
      <c r="A6" s="5" t="inlineStr">
        <is>
          <t>Condensed Cash Flow Statements, Captions [Line Items]</t>
        </is>
      </c>
    </row>
    <row r="7">
      <c r="A7" s="3" t="inlineStr">
        <is>
          <t>Additional operating right-of-use assets</t>
        </is>
      </c>
      <c r="B7" s="6" t="n">
        <v>5000</v>
      </c>
      <c r="D7" s="6" t="n">
        <v>5000</v>
      </c>
    </row>
    <row r="8">
      <c r="A8" s="3" t="inlineStr">
        <is>
          <t>Initial term of warehouse facility lease</t>
        </is>
      </c>
      <c r="B8" s="3" t="inlineStr">
        <is>
          <t>12 years</t>
        </is>
      </c>
      <c r="D8" s="3" t="inlineStr">
        <is>
          <t>12 years</t>
        </is>
      </c>
    </row>
    <row r="9">
      <c r="A9" s="3" t="inlineStr">
        <is>
          <t>Operating lease, incremental borrowing rate</t>
        </is>
      </c>
      <c r="B9" s="3" t="inlineStr">
        <is>
          <t>5.25%</t>
        </is>
      </c>
      <c r="D9" s="3" t="inlineStr">
        <is>
          <t>5.25%</t>
        </is>
      </c>
    </row>
    <row r="10">
      <c r="A10" s="3" t="inlineStr">
        <is>
          <t>New warehouse facility [Member]</t>
        </is>
      </c>
    </row>
    <row r="11">
      <c r="A11" s="5" t="inlineStr">
        <is>
          <t>Condensed Cash Flow Statements, Captions [Line Items]</t>
        </is>
      </c>
    </row>
    <row r="12">
      <c r="A12" s="3" t="inlineStr">
        <is>
          <t>Additional operating right-of-use assets</t>
        </is>
      </c>
      <c r="B12" s="6" t="n">
        <v>16600</v>
      </c>
      <c r="D12" s="6" t="n">
        <v>16600</v>
      </c>
    </row>
    <row r="13">
      <c r="A13" s="3" t="inlineStr">
        <is>
          <t>Initial term of warehouse facility lease</t>
        </is>
      </c>
      <c r="B13" s="3" t="inlineStr">
        <is>
          <t>10 years</t>
        </is>
      </c>
      <c r="D13" s="3" t="inlineStr">
        <is>
          <t>10 years</t>
        </is>
      </c>
    </row>
    <row r="14">
      <c r="A14" s="3" t="inlineStr">
        <is>
          <t>Operating lease, incremental borrowing rate</t>
        </is>
      </c>
      <c r="B14" s="3" t="inlineStr">
        <is>
          <t>4.50%</t>
        </is>
      </c>
      <c r="D14" s="3" t="inlineStr">
        <is>
          <t>4.5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Oct. 02, 2021</t>
        </is>
      </c>
      <c r="C1" s="2" t="inlineStr">
        <is>
          <t>Jan. 02, 2021</t>
        </is>
      </c>
    </row>
    <row r="2">
      <c r="A2" s="5" t="inlineStr">
        <is>
          <t>Statement of Financial Position [Abstract]</t>
        </is>
      </c>
    </row>
    <row r="3">
      <c r="A3" s="3" t="inlineStr">
        <is>
          <t>Allowance for credit losses</t>
        </is>
      </c>
      <c r="B3" s="6" t="n">
        <v>882</v>
      </c>
      <c r="C3" s="6" t="n">
        <v>1257</v>
      </c>
    </row>
    <row r="4">
      <c r="A4" s="3" t="inlineStr">
        <is>
          <t>Common Stock, No Par Value</t>
        </is>
      </c>
      <c r="B4" s="6" t="n">
        <v>0</v>
      </c>
      <c r="C4" s="6" t="n">
        <v>0</v>
      </c>
    </row>
    <row r="5">
      <c r="A5" s="3" t="inlineStr">
        <is>
          <t>Common Stock Shares Issued</t>
        </is>
      </c>
      <c r="B5" s="4" t="n">
        <v>107323262</v>
      </c>
      <c r="C5" s="4" t="n">
        <v>901942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Disclosure of supplemental cash flow informat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Changes in Operating Assets and Liabilities</t>
        </is>
      </c>
    </row>
    <row r="4">
      <c r="A4" s="3" t="inlineStr">
        <is>
          <t>Accounts receivable</t>
        </is>
      </c>
      <c r="B4" s="6" t="n">
        <v>-3665</v>
      </c>
      <c r="C4" s="6" t="n">
        <v>-12612</v>
      </c>
      <c r="D4" s="6" t="n">
        <v>-14050</v>
      </c>
      <c r="E4" s="6" t="n">
        <v>-12863</v>
      </c>
    </row>
    <row r="5">
      <c r="A5" s="3" t="inlineStr">
        <is>
          <t>Inventories</t>
        </is>
      </c>
      <c r="B5" s="4" t="n">
        <v>-1035</v>
      </c>
      <c r="C5" s="4" t="n">
        <v>2001</v>
      </c>
      <c r="D5" s="4" t="n">
        <v>-83143</v>
      </c>
      <c r="E5" s="4" t="n">
        <v>1274</v>
      </c>
    </row>
    <row r="6">
      <c r="A6" s="3" t="inlineStr">
        <is>
          <t>Accounts payable and accrued liabilities</t>
        </is>
      </c>
      <c r="B6" s="4" t="n">
        <v>-9</v>
      </c>
      <c r="C6" s="4" t="n">
        <v>11223</v>
      </c>
      <c r="D6" s="4" t="n">
        <v>14911</v>
      </c>
      <c r="E6" s="4" t="n">
        <v>12766</v>
      </c>
    </row>
    <row r="7">
      <c r="A7" s="3" t="inlineStr">
        <is>
          <t>Other operating assets and liabilities</t>
        </is>
      </c>
      <c r="B7" s="4" t="n">
        <v>-785</v>
      </c>
      <c r="C7" s="4" t="n">
        <v>-2588</v>
      </c>
      <c r="D7" s="4" t="n">
        <v>4810</v>
      </c>
      <c r="E7" s="4" t="n">
        <v>5557</v>
      </c>
    </row>
    <row r="8">
      <c r="A8" s="3" t="inlineStr">
        <is>
          <t>Changes in Operating Assets and Liabilities, Total</t>
        </is>
      </c>
      <c r="B8" s="4" t="n">
        <v>-5494</v>
      </c>
      <c r="C8" s="4" t="n">
        <v>-1976</v>
      </c>
      <c r="D8" s="4" t="n">
        <v>-77472</v>
      </c>
      <c r="E8" s="4" t="n">
        <v>6734</v>
      </c>
    </row>
    <row r="9">
      <c r="A9" s="5" t="inlineStr">
        <is>
          <t>Non-Cash Investing and Financing Activities</t>
        </is>
      </c>
    </row>
    <row r="10">
      <c r="A10" s="3" t="inlineStr">
        <is>
          <t>Right-of-use assets obtained in exchange for lease liabilities: Operating leases</t>
        </is>
      </c>
      <c r="B10" s="4" t="n">
        <v>4959</v>
      </c>
      <c r="C10" s="4" t="n">
        <v>1313</v>
      </c>
      <c r="D10" s="4" t="n">
        <v>22248</v>
      </c>
      <c r="E10" s="4" t="n">
        <v>1506</v>
      </c>
    </row>
    <row r="11">
      <c r="A11" s="3" t="inlineStr">
        <is>
          <t>Right-of-use assets obtained in exchange for lease liabilities: Finance leases</t>
        </is>
      </c>
      <c r="B11" s="4" t="n">
        <v>0</v>
      </c>
      <c r="C11" s="4" t="n">
        <v>0</v>
      </c>
      <c r="D11" s="4" t="n">
        <v>29906</v>
      </c>
      <c r="E11" s="4" t="n">
        <v>0</v>
      </c>
    </row>
    <row r="12">
      <c r="A12" s="3" t="inlineStr">
        <is>
          <t>Change in accrued additions to property, plant and equipment</t>
        </is>
      </c>
      <c r="B12" s="4" t="n">
        <v>-1358</v>
      </c>
      <c r="C12" s="4" t="n">
        <v>-2571</v>
      </c>
      <c r="D12" s="4" t="n">
        <v>-1975</v>
      </c>
      <c r="E12" s="4" t="n">
        <v>-69</v>
      </c>
    </row>
    <row r="13">
      <c r="A13" s="3" t="inlineStr">
        <is>
          <t>Change in accrued dividends on preferred stock</t>
        </is>
      </c>
      <c r="B13" s="4" t="n">
        <v>0</v>
      </c>
      <c r="C13" s="4" t="n">
        <v>197</v>
      </c>
      <c r="D13" s="4" t="n">
        <v>-1769</v>
      </c>
      <c r="E13" s="4" t="n">
        <v>678</v>
      </c>
    </row>
    <row r="14">
      <c r="A14" s="3" t="inlineStr">
        <is>
          <t>Dividends paid in kind on preferred stock</t>
        </is>
      </c>
      <c r="B14" s="4" t="n">
        <v>0</v>
      </c>
      <c r="C14" s="4" t="n">
        <v>2181</v>
      </c>
      <c r="D14" s="4" t="n">
        <v>0</v>
      </c>
      <c r="E14" s="4" t="n">
        <v>3881</v>
      </c>
    </row>
    <row r="15">
      <c r="A15" s="3" t="inlineStr">
        <is>
          <t>Change in accrued transaction costs related to the divestiture of Tradin Organic</t>
        </is>
      </c>
      <c r="B15" s="4" t="n">
        <v>0</v>
      </c>
      <c r="C15" s="4" t="n">
        <v>0</v>
      </c>
      <c r="D15" s="4" t="n">
        <v>-13380</v>
      </c>
      <c r="E15" s="4" t="n">
        <v>0</v>
      </c>
    </row>
    <row r="16">
      <c r="A16" s="3" t="inlineStr">
        <is>
          <t>Change in accrued debt issuance costs</t>
        </is>
      </c>
      <c r="B16" s="6" t="n">
        <v>0</v>
      </c>
      <c r="C16" s="6" t="n">
        <v>0</v>
      </c>
      <c r="D16" s="6" t="n">
        <v>-1690</v>
      </c>
      <c r="E1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closure of segment revenues and operating incom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Segment Reporting, Revenue Reconciling Item [Line Items]</t>
        </is>
      </c>
    </row>
    <row r="4">
      <c r="A4" s="3" t="inlineStr">
        <is>
          <t>Segment revenues from external customers</t>
        </is>
      </c>
      <c r="B4" s="6" t="n">
        <v>198479</v>
      </c>
      <c r="C4" s="6" t="n">
        <v>191659</v>
      </c>
      <c r="D4" s="6" t="n">
        <v>608392</v>
      </c>
      <c r="E4" s="6" t="n">
        <v>583657</v>
      </c>
    </row>
    <row r="5">
      <c r="A5" s="3" t="inlineStr">
        <is>
          <t>Segment operating income (loss)</t>
        </is>
      </c>
      <c r="B5" s="4" t="n">
        <v>3921</v>
      </c>
      <c r="C5" s="4" t="n">
        <v>3112</v>
      </c>
      <c r="D5" s="4" t="n">
        <v>11729</v>
      </c>
      <c r="E5" s="4" t="n">
        <v>5495</v>
      </c>
    </row>
    <row r="6">
      <c r="A6" s="3" t="inlineStr">
        <is>
          <t>Other income (expense), net</t>
        </is>
      </c>
      <c r="B6" s="4" t="n">
        <v>-1172</v>
      </c>
      <c r="C6" s="4" t="n">
        <v>-1069</v>
      </c>
      <c r="D6" s="4" t="n">
        <v>-7448</v>
      </c>
      <c r="E6" s="4" t="n">
        <v>-789</v>
      </c>
    </row>
    <row r="7">
      <c r="A7" s="3" t="inlineStr">
        <is>
          <t>Interest expense, net</t>
        </is>
      </c>
      <c r="B7" s="4" t="n">
        <v>-2854</v>
      </c>
      <c r="C7" s="4" t="n">
        <v>-7359</v>
      </c>
      <c r="D7" s="4" t="n">
        <v>-6145</v>
      </c>
      <c r="E7" s="4" t="n">
        <v>-22437</v>
      </c>
    </row>
    <row r="8">
      <c r="A8" s="3" t="inlineStr">
        <is>
          <t>Loss from continuing operations before income taxes</t>
        </is>
      </c>
      <c r="B8" s="4" t="n">
        <v>-105</v>
      </c>
      <c r="C8" s="4" t="n">
        <v>-5316</v>
      </c>
      <c r="D8" s="4" t="n">
        <v>-1864</v>
      </c>
      <c r="E8" s="4" t="n">
        <v>-17731</v>
      </c>
    </row>
    <row r="9">
      <c r="A9" s="3" t="inlineStr">
        <is>
          <t>Plant-Based Foods And Beverages [Member]</t>
        </is>
      </c>
    </row>
    <row r="10">
      <c r="A10" s="5" t="inlineStr">
        <is>
          <t>Segment Reporting, Revenue Reconciling Item [Line Items]</t>
        </is>
      </c>
    </row>
    <row r="11">
      <c r="A11" s="3" t="inlineStr">
        <is>
          <t>Segment revenues from external customers</t>
        </is>
      </c>
      <c r="B11" s="4" t="n">
        <v>114870</v>
      </c>
      <c r="C11" s="4" t="n">
        <v>99038</v>
      </c>
      <c r="D11" s="4" t="n">
        <v>345680</v>
      </c>
      <c r="E11" s="4" t="n">
        <v>296985</v>
      </c>
    </row>
    <row r="12">
      <c r="A12" s="3" t="inlineStr">
        <is>
          <t>Segment operating income (loss)</t>
        </is>
      </c>
      <c r="B12" s="4" t="n">
        <v>8056</v>
      </c>
      <c r="C12" s="4" t="n">
        <v>13119</v>
      </c>
      <c r="D12" s="4" t="n">
        <v>30014</v>
      </c>
      <c r="E12" s="4" t="n">
        <v>37456</v>
      </c>
    </row>
    <row r="13">
      <c r="A13" s="3" t="inlineStr">
        <is>
          <t>Fruit-Based Foods And Beverages [Member]</t>
        </is>
      </c>
    </row>
    <row r="14">
      <c r="A14" s="5" t="inlineStr">
        <is>
          <t>Segment Reporting, Revenue Reconciling Item [Line Items]</t>
        </is>
      </c>
    </row>
    <row r="15">
      <c r="A15" s="3" t="inlineStr">
        <is>
          <t>Segment revenues from external customers</t>
        </is>
      </c>
      <c r="B15" s="4" t="n">
        <v>83609</v>
      </c>
      <c r="C15" s="4" t="n">
        <v>92621</v>
      </c>
      <c r="D15" s="4" t="n">
        <v>262712</v>
      </c>
      <c r="E15" s="4" t="n">
        <v>286672</v>
      </c>
    </row>
    <row r="16">
      <c r="A16" s="3" t="inlineStr">
        <is>
          <t>Segment operating income (loss)</t>
        </is>
      </c>
      <c r="B16" s="4" t="n">
        <v>-3517</v>
      </c>
      <c r="C16" s="4" t="n">
        <v>-1788</v>
      </c>
      <c r="D16" s="4" t="n">
        <v>-6858</v>
      </c>
      <c r="E16" s="4" t="n">
        <v>-8506</v>
      </c>
    </row>
    <row r="17">
      <c r="A17" s="3" t="inlineStr">
        <is>
          <t>Corporate Services [Member]</t>
        </is>
      </c>
    </row>
    <row r="18">
      <c r="A18" s="5" t="inlineStr">
        <is>
          <t>Segment Reporting, Revenue Reconciling Item [Line Items]</t>
        </is>
      </c>
    </row>
    <row r="19">
      <c r="A19" s="3" t="inlineStr">
        <is>
          <t>Segment operating income (loss)</t>
        </is>
      </c>
      <c r="B19" s="6" t="n">
        <v>-618</v>
      </c>
      <c r="C19" s="6" t="n">
        <v>-8219</v>
      </c>
      <c r="D19" s="6" t="n">
        <v>-11427</v>
      </c>
      <c r="E19" s="6" t="n">
        <v>-234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closure of segment depreciation and amortizat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Segment Reporting, Revenue Reconciling Item [Line Items]</t>
        </is>
      </c>
    </row>
    <row r="4">
      <c r="A4" s="3" t="inlineStr">
        <is>
          <t>Total depreciation and amortization</t>
        </is>
      </c>
      <c r="B4" s="6" t="n">
        <v>8837</v>
      </c>
      <c r="C4" s="6" t="n">
        <v>7513</v>
      </c>
      <c r="D4" s="6" t="n">
        <v>25790</v>
      </c>
      <c r="E4" s="6" t="n">
        <v>22893</v>
      </c>
    </row>
    <row r="5">
      <c r="A5" s="3" t="inlineStr">
        <is>
          <t>Plant-Based Foods And Beverages [Member]</t>
        </is>
      </c>
    </row>
    <row r="6">
      <c r="A6" s="5" t="inlineStr">
        <is>
          <t>Segment Reporting, Revenue Reconciling Item [Line Items]</t>
        </is>
      </c>
    </row>
    <row r="7">
      <c r="A7" s="3" t="inlineStr">
        <is>
          <t>Total depreciation and amortization</t>
        </is>
      </c>
      <c r="B7" s="4" t="n">
        <v>3951</v>
      </c>
      <c r="C7" s="4" t="n">
        <v>2371</v>
      </c>
      <c r="D7" s="4" t="n">
        <v>10966</v>
      </c>
      <c r="E7" s="4" t="n">
        <v>7119</v>
      </c>
    </row>
    <row r="8">
      <c r="A8" s="3" t="inlineStr">
        <is>
          <t>Fruit-Based Foods And Beverages [Member]</t>
        </is>
      </c>
    </row>
    <row r="9">
      <c r="A9" s="5" t="inlineStr">
        <is>
          <t>Segment Reporting, Revenue Reconciling Item [Line Items]</t>
        </is>
      </c>
    </row>
    <row r="10">
      <c r="A10" s="3" t="inlineStr">
        <is>
          <t>Total depreciation and amortization</t>
        </is>
      </c>
      <c r="B10" s="4" t="n">
        <v>3625</v>
      </c>
      <c r="C10" s="4" t="n">
        <v>4047</v>
      </c>
      <c r="D10" s="4" t="n">
        <v>11255</v>
      </c>
      <c r="E10" s="4" t="n">
        <v>12293</v>
      </c>
    </row>
    <row r="11">
      <c r="A11" s="3" t="inlineStr">
        <is>
          <t>Corporate Services [Member]</t>
        </is>
      </c>
    </row>
    <row r="12">
      <c r="A12" s="5" t="inlineStr">
        <is>
          <t>Segment Reporting, Revenue Reconciling Item [Line Items]</t>
        </is>
      </c>
    </row>
    <row r="13">
      <c r="A13" s="3" t="inlineStr">
        <is>
          <t>Total depreciation and amortization</t>
        </is>
      </c>
      <c r="B13" s="6" t="n">
        <v>1261</v>
      </c>
      <c r="C13" s="6" t="n">
        <v>1095</v>
      </c>
      <c r="D13" s="6" t="n">
        <v>3569</v>
      </c>
      <c r="E13" s="6" t="n">
        <v>34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6" customWidth="1" min="5" max="5"/>
    <col width="35" customWidth="1" min="6" max="6"/>
    <col width="13" customWidth="1" min="7" max="7"/>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loss [Member]</t>
        </is>
      </c>
      <c r="F1" s="2" t="inlineStr">
        <is>
          <t>Non-controlling interests [Member]</t>
        </is>
      </c>
      <c r="G1" s="2" t="inlineStr">
        <is>
          <t>Total</t>
        </is>
      </c>
    </row>
    <row r="2">
      <c r="A2" s="3" t="inlineStr">
        <is>
          <t>Balance at Dec. 28, 2019</t>
        </is>
      </c>
      <c r="B2" s="6" t="n">
        <v>318456</v>
      </c>
      <c r="C2" s="6" t="n">
        <v>35767</v>
      </c>
      <c r="D2" s="6" t="n">
        <v>-214931</v>
      </c>
      <c r="E2" s="6" t="n">
        <v>-11271</v>
      </c>
      <c r="F2" s="6" t="n">
        <v>1888</v>
      </c>
      <c r="G2" s="6" t="n">
        <v>129909</v>
      </c>
    </row>
    <row r="3">
      <c r="A3" s="3" t="inlineStr">
        <is>
          <t>Balance (in shares) at Dec. 28, 2019</t>
        </is>
      </c>
      <c r="B3" s="4" t="n">
        <v>88090</v>
      </c>
    </row>
    <row r="4">
      <c r="A4" s="3" t="inlineStr">
        <is>
          <t>Share issuance costs</t>
        </is>
      </c>
      <c r="G4" s="4" t="n">
        <v>0</v>
      </c>
    </row>
    <row r="5">
      <c r="A5" s="3" t="inlineStr">
        <is>
          <t>Employee stock purchase plan</t>
        </is>
      </c>
      <c r="B5" s="6" t="n">
        <v>344</v>
      </c>
      <c r="G5" s="4" t="n">
        <v>344</v>
      </c>
    </row>
    <row r="6">
      <c r="A6" s="3" t="inlineStr">
        <is>
          <t>Employee stock purchase plan (in shares)</t>
        </is>
      </c>
      <c r="B6" s="4" t="n">
        <v>99</v>
      </c>
    </row>
    <row r="7">
      <c r="A7" s="3" t="inlineStr">
        <is>
          <t>Stock incentive plan</t>
        </is>
      </c>
      <c r="B7" s="6" t="n">
        <v>6671</v>
      </c>
      <c r="C7" s="4" t="n">
        <v>-5580</v>
      </c>
      <c r="G7" s="4" t="n">
        <v>1091</v>
      </c>
    </row>
    <row r="8">
      <c r="A8" s="3" t="inlineStr">
        <is>
          <t>Stock incentive plan (in shares)</t>
        </is>
      </c>
      <c r="B8" s="4" t="n">
        <v>1705</v>
      </c>
    </row>
    <row r="9">
      <c r="A9" s="3" t="inlineStr">
        <is>
          <t>Withholding taxes on stock-based awards</t>
        </is>
      </c>
      <c r="C9" s="4" t="n">
        <v>-2376</v>
      </c>
      <c r="G9" s="4" t="n">
        <v>-2376</v>
      </c>
    </row>
    <row r="10">
      <c r="A10" s="3" t="inlineStr">
        <is>
          <t>Stock-based compensation</t>
        </is>
      </c>
      <c r="C10" s="4" t="n">
        <v>7915</v>
      </c>
      <c r="G10" s="4" t="n">
        <v>7915</v>
      </c>
    </row>
    <row r="11">
      <c r="A11" s="3" t="inlineStr">
        <is>
          <t>Earnings (Loss) from continuing operations</t>
        </is>
      </c>
      <c r="D11" s="4" t="n">
        <v>-12972</v>
      </c>
      <c r="G11" s="4" t="n">
        <v>-12972</v>
      </c>
    </row>
    <row r="12">
      <c r="A12" s="3" t="inlineStr">
        <is>
          <t>Earnings from discontinued operations</t>
        </is>
      </c>
      <c r="D12" s="4" t="n">
        <v>17429</v>
      </c>
      <c r="F12" s="4" t="n">
        <v>-42</v>
      </c>
      <c r="G12" s="4" t="n">
        <v>17387</v>
      </c>
    </row>
    <row r="13">
      <c r="A13" s="3" t="inlineStr">
        <is>
          <t>Dividends on preferred stock</t>
        </is>
      </c>
      <c r="D13" s="4" t="n">
        <v>-6259</v>
      </c>
      <c r="G13" s="4" t="n">
        <v>-6259</v>
      </c>
    </row>
    <row r="14">
      <c r="A14" s="3" t="inlineStr">
        <is>
          <t>Accretion on preferred stock</t>
        </is>
      </c>
      <c r="D14" s="4" t="n">
        <v>-1214</v>
      </c>
      <c r="G14" s="4" t="n">
        <v>-1214</v>
      </c>
    </row>
    <row r="15">
      <c r="A15" s="3" t="inlineStr">
        <is>
          <t>Currency translation adjustment</t>
        </is>
      </c>
      <c r="E15" s="4" t="n">
        <v>1001</v>
      </c>
      <c r="F15" s="4" t="n">
        <v>-25</v>
      </c>
      <c r="G15" s="4" t="n">
        <v>976</v>
      </c>
    </row>
    <row r="16">
      <c r="A16" s="3" t="inlineStr">
        <is>
          <t>Capital contribution to majority-owned subsidiary</t>
        </is>
      </c>
      <c r="F16" s="4" t="n">
        <v>67</v>
      </c>
      <c r="G16" s="4" t="n">
        <v>67</v>
      </c>
    </row>
    <row r="17">
      <c r="A17" s="3" t="inlineStr">
        <is>
          <t>Dividend paid by subsidiary to non-controlling interest</t>
        </is>
      </c>
      <c r="F17" s="4" t="n">
        <v>-66</v>
      </c>
      <c r="G17" s="4" t="n">
        <v>-66</v>
      </c>
    </row>
    <row r="18">
      <c r="A18" s="3" t="inlineStr">
        <is>
          <t>Balance at Sep. 26, 2020</t>
        </is>
      </c>
      <c r="B18" s="6" t="n">
        <v>325471</v>
      </c>
      <c r="C18" s="4" t="n">
        <v>35726</v>
      </c>
      <c r="D18" s="4" t="n">
        <v>-217947</v>
      </c>
      <c r="E18" s="4" t="n">
        <v>-10270</v>
      </c>
      <c r="F18" s="4" t="n">
        <v>1822</v>
      </c>
      <c r="G18" s="4" t="n">
        <v>134802</v>
      </c>
    </row>
    <row r="19">
      <c r="A19" s="3" t="inlineStr">
        <is>
          <t>Balance (in shares) at Sep. 26, 2020</t>
        </is>
      </c>
      <c r="B19" s="4" t="n">
        <v>89894</v>
      </c>
    </row>
    <row r="20">
      <c r="A20" s="3" t="inlineStr">
        <is>
          <t>Balance at Jun. 27, 2020</t>
        </is>
      </c>
      <c r="B20" s="6" t="n">
        <v>323412</v>
      </c>
      <c r="C20" s="4" t="n">
        <v>34610</v>
      </c>
      <c r="D20" s="4" t="n">
        <v>-215192</v>
      </c>
      <c r="E20" s="4" t="n">
        <v>-11163</v>
      </c>
      <c r="F20" s="4" t="n">
        <v>1637</v>
      </c>
      <c r="G20" s="4" t="n">
        <v>133304</v>
      </c>
    </row>
    <row r="21">
      <c r="A21" s="3" t="inlineStr">
        <is>
          <t>Balance (in shares) at Jun. 27, 2020</t>
        </is>
      </c>
      <c r="B21" s="4" t="n">
        <v>89403</v>
      </c>
    </row>
    <row r="22">
      <c r="A22" s="3" t="inlineStr">
        <is>
          <t>Share issuance costs</t>
        </is>
      </c>
      <c r="G22" s="4" t="n">
        <v>0</v>
      </c>
    </row>
    <row r="23">
      <c r="A23" s="3" t="inlineStr">
        <is>
          <t>Employee stock purchase plan</t>
        </is>
      </c>
      <c r="B23" s="6" t="n">
        <v>149</v>
      </c>
      <c r="G23" s="4" t="n">
        <v>149</v>
      </c>
    </row>
    <row r="24">
      <c r="A24" s="3" t="inlineStr">
        <is>
          <t>Employee stock purchase plan (in shares)</t>
        </is>
      </c>
      <c r="B24" s="4" t="n">
        <v>26</v>
      </c>
    </row>
    <row r="25">
      <c r="A25" s="3" t="inlineStr">
        <is>
          <t>Stock incentive plan</t>
        </is>
      </c>
      <c r="B25" s="6" t="n">
        <v>1910</v>
      </c>
      <c r="C25" s="4" t="n">
        <v>-1195</v>
      </c>
      <c r="G25" s="4" t="n">
        <v>715</v>
      </c>
    </row>
    <row r="26">
      <c r="A26" s="3" t="inlineStr">
        <is>
          <t>Stock incentive plan (in shares)</t>
        </is>
      </c>
      <c r="B26" s="4" t="n">
        <v>465</v>
      </c>
    </row>
    <row r="27">
      <c r="A27" s="3" t="inlineStr">
        <is>
          <t>Withholding taxes on stock-based awards</t>
        </is>
      </c>
      <c r="C27" s="4" t="n">
        <v>-1225</v>
      </c>
      <c r="G27" s="4" t="n">
        <v>-1225</v>
      </c>
    </row>
    <row r="28">
      <c r="A28" s="3" t="inlineStr">
        <is>
          <t>Stock-based compensation</t>
        </is>
      </c>
      <c r="C28" s="4" t="n">
        <v>3536</v>
      </c>
      <c r="G28" s="4" t="n">
        <v>3536</v>
      </c>
    </row>
    <row r="29">
      <c r="A29" s="3" t="inlineStr">
        <is>
          <t>Earnings (Loss) from continuing operations</t>
        </is>
      </c>
      <c r="D29" s="4" t="n">
        <v>-3875</v>
      </c>
      <c r="G29" s="4" t="n">
        <v>-3875</v>
      </c>
    </row>
    <row r="30">
      <c r="A30" s="3" t="inlineStr">
        <is>
          <t>Earnings from discontinued operations</t>
        </is>
      </c>
      <c r="D30" s="4" t="n">
        <v>3964</v>
      </c>
      <c r="F30" s="4" t="n">
        <v>-202</v>
      </c>
      <c r="G30" s="4" t="n">
        <v>4166</v>
      </c>
    </row>
    <row r="31">
      <c r="A31" s="3" t="inlineStr">
        <is>
          <t>Dividends on preferred stock</t>
        </is>
      </c>
      <c r="D31" s="4" t="n">
        <v>-2378</v>
      </c>
      <c r="G31" s="4" t="n">
        <v>-2378</v>
      </c>
    </row>
    <row r="32">
      <c r="A32" s="3" t="inlineStr">
        <is>
          <t>Accretion on preferred stock</t>
        </is>
      </c>
      <c r="D32" s="4" t="n">
        <v>-466</v>
      </c>
      <c r="G32" s="4" t="n">
        <v>-466</v>
      </c>
    </row>
    <row r="33">
      <c r="A33" s="3" t="inlineStr">
        <is>
          <t>Currency translation adjustment</t>
        </is>
      </c>
      <c r="E33" s="4" t="n">
        <v>893</v>
      </c>
      <c r="F33" s="4" t="n">
        <v>-18</v>
      </c>
      <c r="G33" s="4" t="n">
        <v>875</v>
      </c>
    </row>
    <row r="34">
      <c r="A34" s="3" t="inlineStr">
        <is>
          <t>Capital contribution to majority-owned subsidiary</t>
        </is>
      </c>
      <c r="F34" s="4" t="n">
        <v>67</v>
      </c>
      <c r="G34" s="4" t="n">
        <v>67</v>
      </c>
    </row>
    <row r="35">
      <c r="A35" s="3" t="inlineStr">
        <is>
          <t>Dividend paid by subsidiary to non-controlling interest</t>
        </is>
      </c>
      <c r="F35" s="4" t="n">
        <v>-66</v>
      </c>
      <c r="G35" s="4" t="n">
        <v>-66</v>
      </c>
    </row>
    <row r="36">
      <c r="A36" s="3" t="inlineStr">
        <is>
          <t>Balance at Sep. 26, 2020</t>
        </is>
      </c>
      <c r="B36" s="6" t="n">
        <v>325471</v>
      </c>
      <c r="C36" s="4" t="n">
        <v>35726</v>
      </c>
      <c r="D36" s="4" t="n">
        <v>-217947</v>
      </c>
      <c r="E36" s="4" t="n">
        <v>-10270</v>
      </c>
      <c r="F36" s="4" t="n">
        <v>1822</v>
      </c>
      <c r="G36" s="4" t="n">
        <v>134802</v>
      </c>
    </row>
    <row r="37">
      <c r="A37" s="3" t="inlineStr">
        <is>
          <t>Balance (in shares) at Sep. 26, 2020</t>
        </is>
      </c>
      <c r="B37" s="4" t="n">
        <v>89894</v>
      </c>
    </row>
    <row r="38">
      <c r="A38" s="3" t="inlineStr">
        <is>
          <t>Balance at Jan. 02, 2021</t>
        </is>
      </c>
      <c r="B38" s="6" t="n">
        <v>326545</v>
      </c>
      <c r="C38" s="4" t="n">
        <v>37862</v>
      </c>
      <c r="D38" s="4" t="n">
        <v>-147741</v>
      </c>
      <c r="E38" s="4" t="n">
        <v>1363</v>
      </c>
      <c r="F38" s="4" t="n">
        <v>0</v>
      </c>
      <c r="G38" s="4" t="n">
        <v>218029</v>
      </c>
    </row>
    <row r="39">
      <c r="A39" s="3" t="inlineStr">
        <is>
          <t>Balance (in shares) at Jan. 02, 2021</t>
        </is>
      </c>
      <c r="B39" s="4" t="n">
        <v>90194</v>
      </c>
    </row>
    <row r="40">
      <c r="A40" s="3" t="inlineStr">
        <is>
          <t>Share issuance costs</t>
        </is>
      </c>
      <c r="G40" s="4" t="n">
        <v>-287</v>
      </c>
    </row>
    <row r="41">
      <c r="A41" s="3" t="inlineStr">
        <is>
          <t>Exchange of Series A Preferred Stock, net of share issuance costs of $287</t>
        </is>
      </c>
      <c r="B41" s="6" t="n">
        <v>87188</v>
      </c>
      <c r="G41" s="4" t="n">
        <v>87188</v>
      </c>
    </row>
    <row r="42">
      <c r="A42" s="3" t="inlineStr">
        <is>
          <t>Exchange of Series A Preferred Stock, net of share issuance costs of $287 (in shares)</t>
        </is>
      </c>
      <c r="B42" s="4" t="n">
        <v>12633</v>
      </c>
    </row>
    <row r="43">
      <c r="A43" s="3" t="inlineStr">
        <is>
          <t>Employee stock purchase plan</t>
        </is>
      </c>
      <c r="B43" s="6" t="n">
        <v>473</v>
      </c>
      <c r="G43" s="4" t="n">
        <v>473</v>
      </c>
    </row>
    <row r="44">
      <c r="A44" s="3" t="inlineStr">
        <is>
          <t>Employee stock purchase plan (in shares)</t>
        </is>
      </c>
      <c r="B44" s="4" t="n">
        <v>46</v>
      </c>
    </row>
    <row r="45">
      <c r="A45" s="3" t="inlineStr">
        <is>
          <t>Stock incentive plan</t>
        </is>
      </c>
      <c r="B45" s="6" t="n">
        <v>22013</v>
      </c>
      <c r="C45" s="4" t="n">
        <v>-14992</v>
      </c>
      <c r="G45" s="4" t="n">
        <v>7021</v>
      </c>
    </row>
    <row r="46">
      <c r="A46" s="3" t="inlineStr">
        <is>
          <t>Stock incentive plan (in shares)</t>
        </is>
      </c>
      <c r="B46" s="4" t="n">
        <v>4450</v>
      </c>
    </row>
    <row r="47">
      <c r="A47" s="3" t="inlineStr">
        <is>
          <t>Withholding taxes on stock-based awards</t>
        </is>
      </c>
      <c r="C47" s="4" t="n">
        <v>-8313</v>
      </c>
      <c r="G47" s="4" t="n">
        <v>-8313</v>
      </c>
    </row>
    <row r="48">
      <c r="A48" s="3" t="inlineStr">
        <is>
          <t>Stock-based compensation</t>
        </is>
      </c>
      <c r="C48" s="4" t="n">
        <v>9593</v>
      </c>
      <c r="G48" s="4" t="n">
        <v>9593</v>
      </c>
    </row>
    <row r="49">
      <c r="A49" s="3" t="inlineStr">
        <is>
          <t>Earnings (Loss) from continuing operations</t>
        </is>
      </c>
      <c r="D49" s="4" t="n">
        <v>-2280</v>
      </c>
      <c r="G49" s="4" t="n">
        <v>-2280</v>
      </c>
    </row>
    <row r="50">
      <c r="A50" s="3" t="inlineStr">
        <is>
          <t>Dividends on preferred stock</t>
        </is>
      </c>
      <c r="D50" s="4" t="n">
        <v>-2869</v>
      </c>
      <c r="G50" s="4" t="n">
        <v>-2869</v>
      </c>
    </row>
    <row r="51">
      <c r="A51" s="3" t="inlineStr">
        <is>
          <t>Accretion on preferred stock</t>
        </is>
      </c>
      <c r="D51" s="4" t="n">
        <v>-576</v>
      </c>
      <c r="G51" s="4" t="n">
        <v>-576</v>
      </c>
    </row>
    <row r="52">
      <c r="A52" s="3" t="inlineStr">
        <is>
          <t>Balance at Oct. 02, 2021</t>
        </is>
      </c>
      <c r="B52" s="6" t="n">
        <v>436219</v>
      </c>
      <c r="C52" s="4" t="n">
        <v>24150</v>
      </c>
      <c r="D52" s="4" t="n">
        <v>-153466</v>
      </c>
      <c r="E52" s="4" t="n">
        <v>1363</v>
      </c>
      <c r="F52" s="4" t="n">
        <v>0</v>
      </c>
      <c r="G52" s="4" t="n">
        <v>308266</v>
      </c>
    </row>
    <row r="53">
      <c r="A53" s="3" t="inlineStr">
        <is>
          <t>Balance (in shares) at Oct. 02, 2021</t>
        </is>
      </c>
      <c r="B53" s="4" t="n">
        <v>107323</v>
      </c>
    </row>
    <row r="54">
      <c r="A54" s="3" t="inlineStr">
        <is>
          <t>Balance at Jul. 03, 2021</t>
        </is>
      </c>
      <c r="B54" s="6" t="n">
        <v>435425</v>
      </c>
      <c r="C54" s="4" t="n">
        <v>24966</v>
      </c>
      <c r="D54" s="4" t="n">
        <v>-149684</v>
      </c>
      <c r="E54" s="4" t="n">
        <v>1363</v>
      </c>
      <c r="F54" s="4" t="n">
        <v>0</v>
      </c>
      <c r="G54" s="4" t="n">
        <v>312070</v>
      </c>
    </row>
    <row r="55">
      <c r="A55" s="3" t="inlineStr">
        <is>
          <t>Balance (in shares) at Jul. 03, 2021</t>
        </is>
      </c>
      <c r="B55" s="4" t="n">
        <v>107126</v>
      </c>
    </row>
    <row r="56">
      <c r="A56" s="3" t="inlineStr">
        <is>
          <t>Share issuance costs</t>
        </is>
      </c>
      <c r="G56" s="4" t="n">
        <v>0</v>
      </c>
    </row>
    <row r="57">
      <c r="A57" s="3" t="inlineStr">
        <is>
          <t>Employee stock purchase plan</t>
        </is>
      </c>
      <c r="B57" s="6" t="n">
        <v>140</v>
      </c>
      <c r="G57" s="4" t="n">
        <v>140</v>
      </c>
    </row>
    <row r="58">
      <c r="A58" s="3" t="inlineStr">
        <is>
          <t>Employee stock purchase plan (in shares)</t>
        </is>
      </c>
      <c r="B58" s="4" t="n">
        <v>18</v>
      </c>
    </row>
    <row r="59">
      <c r="A59" s="3" t="inlineStr">
        <is>
          <t>Stock incentive plan</t>
        </is>
      </c>
      <c r="B59" s="6" t="n">
        <v>654</v>
      </c>
      <c r="C59" s="4" t="n">
        <v>-490</v>
      </c>
      <c r="G59" s="4" t="n">
        <v>164</v>
      </c>
    </row>
    <row r="60">
      <c r="A60" s="3" t="inlineStr">
        <is>
          <t>Stock incentive plan (in shares)</t>
        </is>
      </c>
      <c r="B60" s="4" t="n">
        <v>179</v>
      </c>
    </row>
    <row r="61">
      <c r="A61" s="3" t="inlineStr">
        <is>
          <t>Withholding taxes on stock-based awards</t>
        </is>
      </c>
      <c r="C61" s="4" t="n">
        <v>-1576</v>
      </c>
      <c r="G61" s="4" t="n">
        <v>-1576</v>
      </c>
    </row>
    <row r="62">
      <c r="A62" s="3" t="inlineStr">
        <is>
          <t>Stock-based compensation</t>
        </is>
      </c>
      <c r="C62" s="4" t="n">
        <v>1250</v>
      </c>
      <c r="G62" s="4" t="n">
        <v>1250</v>
      </c>
    </row>
    <row r="63">
      <c r="A63" s="3" t="inlineStr">
        <is>
          <t>Earnings (Loss) from continuing operations</t>
        </is>
      </c>
      <c r="D63" s="4" t="n">
        <v>-3034</v>
      </c>
      <c r="G63" s="4" t="n">
        <v>-3034</v>
      </c>
    </row>
    <row r="64">
      <c r="A64" s="3" t="inlineStr">
        <is>
          <t>Dividends on preferred stock</t>
        </is>
      </c>
      <c r="D64" s="4" t="n">
        <v>-609</v>
      </c>
      <c r="G64" s="4" t="n">
        <v>-609</v>
      </c>
    </row>
    <row r="65">
      <c r="A65" s="3" t="inlineStr">
        <is>
          <t>Accretion on preferred stock</t>
        </is>
      </c>
      <c r="D65" s="4" t="n">
        <v>-139</v>
      </c>
      <c r="G65" s="4" t="n">
        <v>-139</v>
      </c>
    </row>
    <row r="66">
      <c r="A66" s="3" t="inlineStr">
        <is>
          <t>Balance at Oct. 02, 2021</t>
        </is>
      </c>
      <c r="B66" s="6" t="n">
        <v>436219</v>
      </c>
      <c r="C66" s="6" t="n">
        <v>24150</v>
      </c>
      <c r="D66" s="6" t="n">
        <v>-153466</v>
      </c>
      <c r="E66" s="6" t="n">
        <v>1363</v>
      </c>
      <c r="F66" s="6" t="n">
        <v>0</v>
      </c>
      <c r="G66" s="6" t="n">
        <v>308266</v>
      </c>
    </row>
    <row r="67">
      <c r="A67" s="3" t="inlineStr">
        <is>
          <t>Balance (in shares) at Oct. 02, 2021</t>
        </is>
      </c>
      <c r="B67" s="4" t="n">
        <v>1073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Statement of Stockholders' Equity [Abstract]</t>
        </is>
      </c>
    </row>
    <row r="4">
      <c r="A4" s="3" t="inlineStr">
        <is>
          <t>Share issuance costs</t>
        </is>
      </c>
      <c r="B4" s="6" t="n">
        <v>0</v>
      </c>
      <c r="C4" s="6" t="n">
        <v>0</v>
      </c>
      <c r="D4" s="6" t="n">
        <v>287</v>
      </c>
      <c r="E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5" t="inlineStr">
        <is>
          <t>Operating activities</t>
        </is>
      </c>
    </row>
    <row r="4">
      <c r="A4" s="3" t="inlineStr">
        <is>
          <t>Net earnings (loss)</t>
        </is>
      </c>
      <c r="B4" s="6" t="n">
        <v>-3034</v>
      </c>
      <c r="C4" s="6" t="n">
        <v>89</v>
      </c>
      <c r="D4" s="6" t="n">
        <v>-2280</v>
      </c>
      <c r="E4" s="6" t="n">
        <v>4457</v>
      </c>
    </row>
    <row r="5">
      <c r="A5" s="3" t="inlineStr">
        <is>
          <t>Earnings from discontinued operations</t>
        </is>
      </c>
      <c r="B5" s="4" t="n">
        <v>0</v>
      </c>
      <c r="C5" s="4" t="n">
        <v>3964</v>
      </c>
      <c r="D5" s="4" t="n">
        <v>0</v>
      </c>
      <c r="E5" s="4" t="n">
        <v>17429</v>
      </c>
    </row>
    <row r="6">
      <c r="A6" s="3" t="inlineStr">
        <is>
          <t>Loss from continuing operations</t>
        </is>
      </c>
      <c r="B6" s="4" t="n">
        <v>-3034</v>
      </c>
      <c r="C6" s="4" t="n">
        <v>-3875</v>
      </c>
      <c r="D6" s="4" t="n">
        <v>-2280</v>
      </c>
      <c r="E6" s="4" t="n">
        <v>-12972</v>
      </c>
    </row>
    <row r="7">
      <c r="A7" s="5" t="inlineStr">
        <is>
          <t>Items not affecting cash:</t>
        </is>
      </c>
    </row>
    <row r="8">
      <c r="A8" s="3" t="inlineStr">
        <is>
          <t>Depreciation and amortization</t>
        </is>
      </c>
      <c r="B8" s="4" t="n">
        <v>8837</v>
      </c>
      <c r="C8" s="4" t="n">
        <v>7513</v>
      </c>
      <c r="D8" s="4" t="n">
        <v>25790</v>
      </c>
      <c r="E8" s="4" t="n">
        <v>22893</v>
      </c>
    </row>
    <row r="9">
      <c r="A9" s="3" t="inlineStr">
        <is>
          <t>Amortization of debt issuance costs</t>
        </is>
      </c>
      <c r="B9" s="4" t="n">
        <v>359</v>
      </c>
      <c r="C9" s="4" t="n">
        <v>1019</v>
      </c>
      <c r="D9" s="4" t="n">
        <v>993</v>
      </c>
      <c r="E9" s="4" t="n">
        <v>3023</v>
      </c>
    </row>
    <row r="10">
      <c r="A10" s="3" t="inlineStr">
        <is>
          <t>Deferred income taxes</t>
        </is>
      </c>
      <c r="B10" s="4" t="n">
        <v>3315</v>
      </c>
      <c r="C10" s="4" t="n">
        <v>2311</v>
      </c>
      <c r="D10" s="4" t="n">
        <v>-179</v>
      </c>
      <c r="E10" s="4" t="n">
        <v>5510</v>
      </c>
    </row>
    <row r="11">
      <c r="A11" s="3" t="inlineStr">
        <is>
          <t>Stock-based compensation</t>
        </is>
      </c>
      <c r="B11" s="4" t="n">
        <v>1250</v>
      </c>
      <c r="C11" s="4" t="n">
        <v>3435</v>
      </c>
      <c r="D11" s="4" t="n">
        <v>9593</v>
      </c>
      <c r="E11" s="4" t="n">
        <v>7425</v>
      </c>
    </row>
    <row r="12">
      <c r="A12" s="3" t="inlineStr">
        <is>
          <t>Impairment of long-lived assets</t>
        </is>
      </c>
      <c r="B12" s="4" t="n">
        <v>0</v>
      </c>
      <c r="C12" s="4" t="n">
        <v>0</v>
      </c>
      <c r="D12" s="4" t="n">
        <v>2962</v>
      </c>
      <c r="E12" s="4" t="n">
        <v>0</v>
      </c>
    </row>
    <row r="13">
      <c r="A13" s="3" t="inlineStr">
        <is>
          <t>Other</t>
        </is>
      </c>
      <c r="B13" s="4" t="n">
        <v>-168</v>
      </c>
      <c r="C13" s="4" t="n">
        <v>238</v>
      </c>
      <c r="D13" s="4" t="n">
        <v>-504</v>
      </c>
      <c r="E13" s="4" t="n">
        <v>211</v>
      </c>
    </row>
    <row r="14">
      <c r="A14" s="3" t="inlineStr">
        <is>
          <t>Changes in operating assets and liabilities</t>
        </is>
      </c>
      <c r="B14" s="4" t="n">
        <v>-5494</v>
      </c>
      <c r="C14" s="4" t="n">
        <v>-1976</v>
      </c>
      <c r="D14" s="4" t="n">
        <v>-77472</v>
      </c>
      <c r="E14" s="4" t="n">
        <v>6734</v>
      </c>
    </row>
    <row r="15">
      <c r="A15" s="3" t="inlineStr">
        <is>
          <t>Net cash provided by (used in) operating activities of continuing operations</t>
        </is>
      </c>
      <c r="B15" s="4" t="n">
        <v>5065</v>
      </c>
      <c r="C15" s="4" t="n">
        <v>8665</v>
      </c>
      <c r="D15" s="4" t="n">
        <v>-41097</v>
      </c>
      <c r="E15" s="4" t="n">
        <v>32824</v>
      </c>
    </row>
    <row r="16">
      <c r="A16" s="3" t="inlineStr">
        <is>
          <t>Net cash provided by operating activities of discontinued operations</t>
        </is>
      </c>
      <c r="B16" s="4" t="n">
        <v>0</v>
      </c>
      <c r="C16" s="4" t="n">
        <v>11496</v>
      </c>
      <c r="D16" s="4" t="n">
        <v>0</v>
      </c>
      <c r="E16" s="4" t="n">
        <v>24751</v>
      </c>
    </row>
    <row r="17">
      <c r="A17" s="3" t="inlineStr">
        <is>
          <t>Net cash provided by (used in) operating activities</t>
        </is>
      </c>
      <c r="B17" s="4" t="n">
        <v>5065</v>
      </c>
      <c r="C17" s="4" t="n">
        <v>20161</v>
      </c>
      <c r="D17" s="4" t="n">
        <v>-41097</v>
      </c>
      <c r="E17" s="4" t="n">
        <v>57575</v>
      </c>
    </row>
    <row r="18">
      <c r="A18" s="5" t="inlineStr">
        <is>
          <t>Investing activities</t>
        </is>
      </c>
    </row>
    <row r="19">
      <c r="A19" s="3" t="inlineStr">
        <is>
          <t>Additions to property, plant and equipment</t>
        </is>
      </c>
      <c r="B19" s="4" t="n">
        <v>-18386</v>
      </c>
      <c r="C19" s="4" t="n">
        <v>-11300</v>
      </c>
      <c r="D19" s="4" t="n">
        <v>-34989</v>
      </c>
      <c r="E19" s="4" t="n">
        <v>-26227</v>
      </c>
    </row>
    <row r="20">
      <c r="A20" s="3" t="inlineStr">
        <is>
          <t>Additions to intangible assets</t>
        </is>
      </c>
      <c r="B20" s="4" t="n">
        <v>0</v>
      </c>
      <c r="C20" s="4" t="n">
        <v>0</v>
      </c>
      <c r="D20" s="4" t="n">
        <v>-25073</v>
      </c>
      <c r="E20" s="4" t="n">
        <v>0</v>
      </c>
    </row>
    <row r="21">
      <c r="A21" s="3" t="inlineStr">
        <is>
          <t>Proceeds from sale of assets</t>
        </is>
      </c>
      <c r="B21" s="4" t="n">
        <v>950</v>
      </c>
      <c r="C21" s="4" t="n">
        <v>0</v>
      </c>
      <c r="D21" s="4" t="n">
        <v>2300</v>
      </c>
      <c r="E21" s="4" t="n">
        <v>0</v>
      </c>
    </row>
    <row r="22">
      <c r="A22" s="3" t="inlineStr">
        <is>
          <t>Other</t>
        </is>
      </c>
      <c r="B22" s="4" t="n">
        <v>0</v>
      </c>
      <c r="C22" s="4" t="n">
        <v>0</v>
      </c>
      <c r="D22" s="4" t="n">
        <v>0</v>
      </c>
      <c r="E22" s="4" t="n">
        <v>41</v>
      </c>
    </row>
    <row r="23">
      <c r="A23" s="3" t="inlineStr">
        <is>
          <t>Net cash used in investing activities of continuing operations</t>
        </is>
      </c>
      <c r="B23" s="4" t="n">
        <v>-17436</v>
      </c>
      <c r="C23" s="4" t="n">
        <v>-11300</v>
      </c>
      <c r="D23" s="4" t="n">
        <v>-57762</v>
      </c>
      <c r="E23" s="4" t="n">
        <v>-26186</v>
      </c>
    </row>
    <row r="24">
      <c r="A24" s="3" t="inlineStr">
        <is>
          <t>Net cash used in investing activities of discontinued operations</t>
        </is>
      </c>
      <c r="B24" s="4" t="n">
        <v>0</v>
      </c>
      <c r="C24" s="4" t="n">
        <v>-475</v>
      </c>
      <c r="D24" s="4" t="n">
        <v>-13380</v>
      </c>
      <c r="E24" s="4" t="n">
        <v>-1607</v>
      </c>
    </row>
    <row r="25">
      <c r="A25" s="3" t="inlineStr">
        <is>
          <t>Net cash used in investing activities</t>
        </is>
      </c>
      <c r="B25" s="4" t="n">
        <v>-17436</v>
      </c>
      <c r="C25" s="4" t="n">
        <v>-11775</v>
      </c>
      <c r="D25" s="4" t="n">
        <v>-71142</v>
      </c>
      <c r="E25" s="4" t="n">
        <v>-27793</v>
      </c>
    </row>
    <row r="26">
      <c r="A26" s="5" t="inlineStr">
        <is>
          <t>Financing activities</t>
        </is>
      </c>
    </row>
    <row r="27">
      <c r="A27" s="3" t="inlineStr">
        <is>
          <t>Increase (decrease) under revolving credit facilities</t>
        </is>
      </c>
      <c r="B27" s="4" t="n">
        <v>11348</v>
      </c>
      <c r="C27" s="4" t="n">
        <v>3410</v>
      </c>
      <c r="D27" s="4" t="n">
        <v>123177</v>
      </c>
      <c r="E27" s="4" t="n">
        <v>-26472</v>
      </c>
    </row>
    <row r="28">
      <c r="A28" s="3" t="inlineStr">
        <is>
          <t>Borrowings of long-term debt</t>
        </is>
      </c>
      <c r="B28" s="4" t="n">
        <v>4739</v>
      </c>
      <c r="C28" s="4" t="n">
        <v>0</v>
      </c>
      <c r="D28" s="4" t="n">
        <v>9380</v>
      </c>
      <c r="E28" s="4" t="n">
        <v>0</v>
      </c>
    </row>
    <row r="29">
      <c r="A29" s="3" t="inlineStr">
        <is>
          <t>Repayment of long-term debt</t>
        </is>
      </c>
      <c r="B29" s="4" t="n">
        <v>-1849</v>
      </c>
      <c r="C29" s="4" t="n">
        <v>-624</v>
      </c>
      <c r="D29" s="4" t="n">
        <v>-11789</v>
      </c>
      <c r="E29" s="4" t="n">
        <v>-1702</v>
      </c>
    </row>
    <row r="30">
      <c r="A30" s="3" t="inlineStr">
        <is>
          <t>Payment of debt issuance costs</t>
        </is>
      </c>
      <c r="B30" s="4" t="n">
        <v>-181</v>
      </c>
      <c r="C30" s="4" t="n">
        <v>-3</v>
      </c>
      <c r="D30" s="4" t="n">
        <v>-2552</v>
      </c>
      <c r="E30" s="4" t="n">
        <v>-2491</v>
      </c>
    </row>
    <row r="31">
      <c r="A31" s="3" t="inlineStr">
        <is>
          <t>Proceeds from the exercise of stock options and employee share purchases</t>
        </is>
      </c>
      <c r="B31" s="4" t="n">
        <v>304</v>
      </c>
      <c r="C31" s="4" t="n">
        <v>864</v>
      </c>
      <c r="D31" s="4" t="n">
        <v>7494</v>
      </c>
      <c r="E31" s="4" t="n">
        <v>1435</v>
      </c>
    </row>
    <row r="32">
      <c r="A32" s="3" t="inlineStr">
        <is>
          <t>Payment of withholding taxes on stock-based awards</t>
        </is>
      </c>
      <c r="B32" s="4" t="n">
        <v>-1576</v>
      </c>
      <c r="C32" s="4" t="n">
        <v>-1225</v>
      </c>
      <c r="D32" s="4" t="n">
        <v>-8313</v>
      </c>
      <c r="E32" s="4" t="n">
        <v>-2376</v>
      </c>
    </row>
    <row r="33">
      <c r="A33" s="3" t="inlineStr">
        <is>
          <t>Payment of cash dividends on preferred stock</t>
        </is>
      </c>
      <c r="B33" s="4" t="n">
        <v>-609</v>
      </c>
      <c r="C33" s="4" t="n">
        <v>0</v>
      </c>
      <c r="D33" s="4" t="n">
        <v>-4638</v>
      </c>
      <c r="E33" s="4" t="n">
        <v>-1700</v>
      </c>
    </row>
    <row r="34">
      <c r="A34" s="3" t="inlineStr">
        <is>
          <t>Payment of share issuance costs</t>
        </is>
      </c>
      <c r="B34" s="4" t="n">
        <v>0</v>
      </c>
      <c r="C34" s="4" t="n">
        <v>0</v>
      </c>
      <c r="D34" s="4" t="n">
        <v>-287</v>
      </c>
      <c r="E34" s="4" t="n">
        <v>0</v>
      </c>
    </row>
    <row r="35">
      <c r="A35" s="3" t="inlineStr">
        <is>
          <t>Proceeds from issuance of preferred stock, net of issuance costs</t>
        </is>
      </c>
      <c r="B35" s="4" t="n">
        <v>0</v>
      </c>
      <c r="C35" s="4" t="n">
        <v>0</v>
      </c>
      <c r="D35" s="4" t="n">
        <v>0</v>
      </c>
      <c r="E35" s="4" t="n">
        <v>26804</v>
      </c>
    </row>
    <row r="36">
      <c r="A36" s="3" t="inlineStr">
        <is>
          <t>Other</t>
        </is>
      </c>
      <c r="B36" s="4" t="n">
        <v>0</v>
      </c>
      <c r="C36" s="4" t="n">
        <v>0</v>
      </c>
      <c r="D36" s="4" t="n">
        <v>0</v>
      </c>
      <c r="E36" s="4" t="n">
        <v>-4</v>
      </c>
    </row>
    <row r="37">
      <c r="A37" s="3" t="inlineStr">
        <is>
          <t>Net cash provided by (used in) financing activities of continuing operations</t>
        </is>
      </c>
      <c r="B37" s="4" t="n">
        <v>12176</v>
      </c>
      <c r="C37" s="4" t="n">
        <v>2422</v>
      </c>
      <c r="D37" s="4" t="n">
        <v>112472</v>
      </c>
      <c r="E37" s="4" t="n">
        <v>-6506</v>
      </c>
    </row>
    <row r="38">
      <c r="A38" s="3" t="inlineStr">
        <is>
          <t>Net cash used in financing activities of discontinued operations</t>
        </is>
      </c>
      <c r="B38" s="4" t="n">
        <v>0</v>
      </c>
      <c r="C38" s="4" t="n">
        <v>-11510</v>
      </c>
      <c r="D38" s="4" t="n">
        <v>-200</v>
      </c>
      <c r="E38" s="4" t="n">
        <v>-23847</v>
      </c>
    </row>
    <row r="39">
      <c r="A39" s="3" t="inlineStr">
        <is>
          <t>Net cash provided by (used in) financing activities</t>
        </is>
      </c>
      <c r="B39" s="4" t="n">
        <v>12176</v>
      </c>
      <c r="C39" s="4" t="n">
        <v>-9088</v>
      </c>
      <c r="D39" s="4" t="n">
        <v>112272</v>
      </c>
      <c r="E39" s="4" t="n">
        <v>-30353</v>
      </c>
    </row>
    <row r="40">
      <c r="A40" s="3" t="inlineStr">
        <is>
          <t>Increase (decrease) in cash and cash equivalents in the period</t>
        </is>
      </c>
      <c r="B40" s="4" t="n">
        <v>-195</v>
      </c>
      <c r="C40" s="4" t="n">
        <v>-702</v>
      </c>
      <c r="D40" s="4" t="n">
        <v>33</v>
      </c>
      <c r="E40" s="4" t="n">
        <v>-571</v>
      </c>
    </row>
    <row r="41">
      <c r="A41" s="5" t="inlineStr">
        <is>
          <t>Cash and cash equivalents of discontinued operations:</t>
        </is>
      </c>
    </row>
    <row r="42">
      <c r="A42" s="3" t="inlineStr">
        <is>
          <t>Balance at beginning of period</t>
        </is>
      </c>
      <c r="B42" s="4" t="n">
        <v>0</v>
      </c>
      <c r="C42" s="4" t="n">
        <v>1152</v>
      </c>
      <c r="D42" s="4" t="n">
        <v>0</v>
      </c>
      <c r="E42" s="4" t="n">
        <v>1370</v>
      </c>
    </row>
    <row r="43">
      <c r="A43" s="3" t="inlineStr">
        <is>
          <t>Foreign exchange gain on cash and cash equivalents</t>
        </is>
      </c>
      <c r="B43" s="4" t="n">
        <v>0</v>
      </c>
      <c r="C43" s="4" t="n">
        <v>15</v>
      </c>
      <c r="D43" s="4" t="n">
        <v>0</v>
      </c>
      <c r="E43" s="4" t="n">
        <v>11</v>
      </c>
    </row>
    <row r="44">
      <c r="A44" s="3" t="inlineStr">
        <is>
          <t>Less: balance at end of period</t>
        </is>
      </c>
      <c r="B44" s="4" t="n">
        <v>0</v>
      </c>
      <c r="C44" s="4" t="n">
        <v>-678</v>
      </c>
      <c r="D44" s="4" t="n">
        <v>0</v>
      </c>
      <c r="E44" s="4" t="n">
        <v>-678</v>
      </c>
    </row>
    <row r="45">
      <c r="A45" s="3" t="inlineStr">
        <is>
          <t>Cash and cash equivalent, beginning of the period</t>
        </is>
      </c>
      <c r="B45" s="4" t="n">
        <v>479</v>
      </c>
      <c r="C45" s="4" t="n">
        <v>473</v>
      </c>
      <c r="D45" s="4" t="n">
        <v>251</v>
      </c>
      <c r="E45" s="4" t="n">
        <v>128</v>
      </c>
    </row>
    <row r="46">
      <c r="A46" s="3" t="inlineStr">
        <is>
          <t>Cash and cash equivalents, end of the period</t>
        </is>
      </c>
      <c r="B46" s="6" t="n">
        <v>284</v>
      </c>
      <c r="C46" s="6" t="n">
        <v>260</v>
      </c>
      <c r="D46" s="6" t="n">
        <v>284</v>
      </c>
      <c r="E46" s="6" t="n">
        <v>26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Oct. 02, 2021</t>
        </is>
      </c>
    </row>
    <row r="3">
      <c r="A3" s="5" t="inlineStr">
        <is>
          <t>Accounting Policies [Abstract]</t>
        </is>
      </c>
    </row>
    <row r="4">
      <c r="A4" s="3" t="inlineStr">
        <is>
          <t>Significant Accounting Policies [Text Block]</t>
        </is>
      </c>
      <c r="B4" s="3" t="inlineStr">
        <is>
          <t>1. Significant Accounting Policies
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hree quarters ended October 2, 2021 are not necessarily indicative of the results that may be expected for the full fiscal year ending January 1, 2022 or for any other period. The interim consolidated financial statements include the accounts of the Company and its subsidiaries, and have been prepared on a basis consistent with the annual consolidated financial statements for the year ended January 2, 2021. For further information, refer to the consolidated financial statements, and notes thereto, included in the Company's Annual Report on Form 10-K for the fiscal year ended January 2, 2021.
Discontinued Operations
As described in note 4, on December 30, 2020, the Company completed the divestiture of its organic ingredient sourcing and production business, Tradin Organic. With the divestiture, Tradin Organic qualified for reporting as discontinued operations in the consolidated financial statements of the Company. Accordingly, the operating results and cash flows of Tradin Organic for the quarter and three quarters ended September 26, 2020 have been reclassified to discontinued operations on the consolidated statements of operations and cash flows. In addition, unless otherwise indicated, the information disclosed below in these notes to the consolidated financial statements is presented on a continuing operations basis, with the comparative period information recast to reflect Tradin Organic as discontinued operations.
Fiscal Year
The fiscal year of the Company consists of a 52- or 53-week period ending on the Saturday closest to December 31. Fiscal year 2021 is a 52-week period ending on January 1, 2022, with quarterly periods ending on April 3, 2021, July 3, 2021, and October 2, 2021. Fiscal year 2020 was a 53-week period ending on January 2, 2021, with quarterly periods ending on March 28, 2020, June 27, 2020, and September 26, 2020.
Recent Accounting Pronouncements In March 2020 and January 2021, the Financial Accounting Standards Board issued Accounting Standard Updates 2020-04 and 2021-01, Reference Rate Reform (Topic 848), that provide temporary optional expedients and exceptions to the U.S. GAAP guidance on contract modifications and hedge accounting to ease the financial reporting burden related to the transition away from LIBOR and other reference rates that are expected to be discontinued. The guidance in Topic 848 is effective upon issuance and can be applied prospectively for contract modifications and hedging relationships through December 31, 2022. The Company is currently evaluating the impact of the guidance and does not expect it will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4:42Z</dcterms:created>
  <dcterms:modified xmlns:dcterms="http://purl.org/dc/terms/" xmlns:xsi="http://www.w3.org/2001/XMLSchema-instance" xsi:type="dcterms:W3CDTF">2021-11-10T21:34:42Z</dcterms:modified>
</cp:coreProperties>
</file>